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Basis of" sheetId="6" state="visible" r:id="rId6"/>
    <sheet xmlns:r="http://schemas.openxmlformats.org/officeDocument/2006/relationships" name="Acquisitions" sheetId="7" state="visible" r:id="rId7"/>
    <sheet xmlns:r="http://schemas.openxmlformats.org/officeDocument/2006/relationships" name="Property and Equipment, Net" sheetId="8" state="visible" r:id="rId8"/>
    <sheet xmlns:r="http://schemas.openxmlformats.org/officeDocument/2006/relationships" name="Goodwill and Intangible Assets," sheetId="9" state="visible" r:id="rId9"/>
    <sheet xmlns:r="http://schemas.openxmlformats.org/officeDocument/2006/relationships" name="Long-Term Debt" sheetId="10" state="visible" r:id="rId10"/>
    <sheet xmlns:r="http://schemas.openxmlformats.org/officeDocument/2006/relationships" name="Promotional Allowances" sheetId="11" state="visible" r:id="rId11"/>
    <sheet xmlns:r="http://schemas.openxmlformats.org/officeDocument/2006/relationships" name="Stock Incentive Plans and Share" sheetId="12" state="visible" r:id="rId12"/>
    <sheet xmlns:r="http://schemas.openxmlformats.org/officeDocument/2006/relationships" name="Income Taxes" sheetId="13" state="visible" r:id="rId13"/>
    <sheet xmlns:r="http://schemas.openxmlformats.org/officeDocument/2006/relationships" name="Financial Instruments and Fair "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Nature of Business and Basis 19" sheetId="19" state="visible" r:id="rId19"/>
    <sheet xmlns:r="http://schemas.openxmlformats.org/officeDocument/2006/relationships" name="Acquisitions (Tables)" sheetId="20" state="visible" r:id="rId20"/>
    <sheet xmlns:r="http://schemas.openxmlformats.org/officeDocument/2006/relationships" name="Property and Equipment, Net (Ta" sheetId="21" state="visible" r:id="rId21"/>
    <sheet xmlns:r="http://schemas.openxmlformats.org/officeDocument/2006/relationships" name="Goodwill and Intangible Asset22" sheetId="22" state="visible" r:id="rId22"/>
    <sheet xmlns:r="http://schemas.openxmlformats.org/officeDocument/2006/relationships" name="Long-Term Debt (Tables)" sheetId="23" state="visible" r:id="rId23"/>
    <sheet xmlns:r="http://schemas.openxmlformats.org/officeDocument/2006/relationships" name="Promotional Allowances (Tables)" sheetId="24" state="visible" r:id="rId24"/>
    <sheet xmlns:r="http://schemas.openxmlformats.org/officeDocument/2006/relationships" name="Stock Incentive Plans and Sha25" sheetId="25" state="visible" r:id="rId25"/>
    <sheet xmlns:r="http://schemas.openxmlformats.org/officeDocument/2006/relationships" name="Commitments and Contingencies (" sheetId="26" state="visible" r:id="rId26"/>
    <sheet xmlns:r="http://schemas.openxmlformats.org/officeDocument/2006/relationships" name="Segment Information (Tables)" sheetId="27" state="visible" r:id="rId27"/>
    <sheet xmlns:r="http://schemas.openxmlformats.org/officeDocument/2006/relationships" name="Nature of Business and Basis 28" sheetId="28" state="visible" r:id="rId28"/>
    <sheet xmlns:r="http://schemas.openxmlformats.org/officeDocument/2006/relationships" name="Acquisitions (Details Textual)" sheetId="29" state="visible" r:id="rId29"/>
    <sheet xmlns:r="http://schemas.openxmlformats.org/officeDocument/2006/relationships" name="Schedule of Acquisition Purchas" sheetId="30" state="visible" r:id="rId30"/>
    <sheet xmlns:r="http://schemas.openxmlformats.org/officeDocument/2006/relationships" name="Summary of Intangible Assets Ac" sheetId="31" state="visible" r:id="rId31"/>
    <sheet xmlns:r="http://schemas.openxmlformats.org/officeDocument/2006/relationships" name="Components of Property and Equi" sheetId="32" state="visible" r:id="rId32"/>
    <sheet xmlns:r="http://schemas.openxmlformats.org/officeDocument/2006/relationships" name="Property and Equipment, Net (De" sheetId="33" state="visible" r:id="rId33"/>
    <sheet xmlns:r="http://schemas.openxmlformats.org/officeDocument/2006/relationships" name="Schedule of Goodwill (Details)" sheetId="34" state="visible" r:id="rId34"/>
    <sheet xmlns:r="http://schemas.openxmlformats.org/officeDocument/2006/relationships" name="Schedule of Intangible Assets, " sheetId="35" state="visible" r:id="rId35"/>
    <sheet xmlns:r="http://schemas.openxmlformats.org/officeDocument/2006/relationships" name="Goodwill and Intangible Asset36" sheetId="36" state="visible" r:id="rId36"/>
    <sheet xmlns:r="http://schemas.openxmlformats.org/officeDocument/2006/relationships" name="Long-term Debt (Details)" sheetId="37" state="visible" r:id="rId37"/>
    <sheet xmlns:r="http://schemas.openxmlformats.org/officeDocument/2006/relationships" name="Long-Term Debt (Details Textual" sheetId="38" state="visible" r:id="rId38"/>
    <sheet xmlns:r="http://schemas.openxmlformats.org/officeDocument/2006/relationships" name="Estimated Retail Value of Promo" sheetId="39" state="visible" r:id="rId39"/>
    <sheet xmlns:r="http://schemas.openxmlformats.org/officeDocument/2006/relationships" name="Estimated Cost of Providing Pro" sheetId="40" state="visible" r:id="rId40"/>
    <sheet xmlns:r="http://schemas.openxmlformats.org/officeDocument/2006/relationships" name="Stock Incentive Plans and Sha41" sheetId="41" state="visible" r:id="rId41"/>
    <sheet xmlns:r="http://schemas.openxmlformats.org/officeDocument/2006/relationships" name="Summary of Stock Option Activit" sheetId="42" state="visible" r:id="rId42"/>
    <sheet xmlns:r="http://schemas.openxmlformats.org/officeDocument/2006/relationships" name="Income Taxes (Details Textual)" sheetId="43" state="visible" r:id="rId43"/>
    <sheet xmlns:r="http://schemas.openxmlformats.org/officeDocument/2006/relationships" name="Financial Instruments and Fai44" sheetId="44" state="visible" r:id="rId44"/>
    <sheet xmlns:r="http://schemas.openxmlformats.org/officeDocument/2006/relationships" name="Commitments and Contingencies45" sheetId="45" state="visible" r:id="rId45"/>
    <sheet xmlns:r="http://schemas.openxmlformats.org/officeDocument/2006/relationships" name="Schedule of Operating Lease Ren" sheetId="46" state="visible" r:id="rId46"/>
    <sheet xmlns:r="http://schemas.openxmlformats.org/officeDocument/2006/relationships" name="Schedule of Future Minimum Oper" sheetId="47" state="visible" r:id="rId47"/>
    <sheet xmlns:r="http://schemas.openxmlformats.org/officeDocument/2006/relationships" name="Schedule of Future Minimum Capi" sheetId="48" state="visible" r:id="rId48"/>
    <sheet xmlns:r="http://schemas.openxmlformats.org/officeDocument/2006/relationships" name="Segment Information (Details Te" sheetId="49" state="visible" r:id="rId49"/>
    <sheet xmlns:r="http://schemas.openxmlformats.org/officeDocument/2006/relationships" name="Schedule of Segment Reporting I" sheetId="50" state="visible" r:id="rId50"/>
    <sheet xmlns:r="http://schemas.openxmlformats.org/officeDocument/2006/relationships" name="Related Party Transactions (Det" sheetId="51" state="visible" r:id="rId51"/>
  </sheets>
  <definedNames/>
  <calcPr calcId="124519" fullCalcOnLoad="1"/>
</workbook>
</file>

<file path=xl/sharedStrings.xml><?xml version="1.0" encoding="utf-8"?>
<sst xmlns="http://schemas.openxmlformats.org/spreadsheetml/2006/main" uniqueCount="615">
  <si>
    <t>Document And Entity Information - shares</t>
  </si>
  <si>
    <t>9 Months Ended</t>
  </si>
  <si>
    <t>Sep. 30, 2017</t>
  </si>
  <si>
    <t>Nov. 06, 2017</t>
  </si>
  <si>
    <t>Document And Entity Information [Abstract]</t>
  </si>
  <si>
    <t>Entity Registrant Name</t>
  </si>
  <si>
    <t>GOLDEN ENTERTAINMENT, INC.</t>
  </si>
  <si>
    <t>Entity Central Index Key</t>
  </si>
  <si>
    <t>Trading Symbol</t>
  </si>
  <si>
    <t>gden</t>
  </si>
  <si>
    <t>Current Fiscal Year End Date</t>
  </si>
  <si>
    <t>--12-31</t>
  </si>
  <si>
    <t>Entity Filer Category</t>
  </si>
  <si>
    <t>Accelerated Fil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Unaudited) - USD ($) $ in Thousands</t>
  </si>
  <si>
    <t>Dec. 31, 2016</t>
  </si>
  <si>
    <t>Current assets</t>
  </si>
  <si>
    <t>Cash and cash equivalents</t>
  </si>
  <si>
    <t>Accounts receivable, net</t>
  </si>
  <si>
    <t>Income taxes receivable</t>
  </si>
  <si>
    <t>Prepaid expenses</t>
  </si>
  <si>
    <t>Inventories</t>
  </si>
  <si>
    <t>Other</t>
  </si>
  <si>
    <t>Total current assets</t>
  </si>
  <si>
    <t>Property and equipment, net</t>
  </si>
  <si>
    <t>Other assets</t>
  </si>
  <si>
    <t>Goodwill</t>
  </si>
  <si>
    <t>Intangible assets, net</t>
  </si>
  <si>
    <t>Deferred income taxes</t>
  </si>
  <si>
    <t>Total other assets</t>
  </si>
  <si>
    <t>Total assets</t>
  </si>
  <si>
    <t>Current liabilities</t>
  </si>
  <si>
    <t>Current portion of long-term debt</t>
  </si>
  <si>
    <t>Accounts payable</t>
  </si>
  <si>
    <t>Accrued taxes, other than income taxes</t>
  </si>
  <si>
    <t>Accrued payroll and related</t>
  </si>
  <si>
    <t>Other accrued expenses</t>
  </si>
  <si>
    <t>Total current liabilities</t>
  </si>
  <si>
    <t>Long-term debt, net</t>
  </si>
  <si>
    <t>Other long-term obligations</t>
  </si>
  <si>
    <t>Total liabilities</t>
  </si>
  <si>
    <t>Commitments and contingencies (Note 10)</t>
  </si>
  <si>
    <t xml:space="preserve"> </t>
  </si>
  <si>
    <t>Shareholders' equity</t>
  </si>
  <si>
    <t>Common stock, $.01 par value; authorized 100,000 shares; 22,325 and 22,232 common shares issued and outstanding, respectively</t>
  </si>
  <si>
    <t>Additional paid-in capital</t>
  </si>
  <si>
    <t>Accumulated deficit</t>
  </si>
  <si>
    <t>Total shareholders' equity</t>
  </si>
  <si>
    <t>Total liabilities and shareholders' equity</t>
  </si>
  <si>
    <t>Consolidated Balance Sheets (Unaudited) (Parentheticals)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3 Months Ended</t>
  </si>
  <si>
    <t>Sep. 30, 2016</t>
  </si>
  <si>
    <t>Revenues</t>
  </si>
  <si>
    <t>Gaming</t>
  </si>
  <si>
    <t>Food and beverage</t>
  </si>
  <si>
    <t>Rooms</t>
  </si>
  <si>
    <t>Other operating</t>
  </si>
  <si>
    <t>Gross revenues</t>
  </si>
  <si>
    <t>Less: Promotional allowances</t>
  </si>
  <si>
    <t>Net revenues</t>
  </si>
  <si>
    <t>Expenses</t>
  </si>
  <si>
    <t>Selling, general and administrative</t>
  </si>
  <si>
    <t>Acquisition and merger expenses</t>
  </si>
  <si>
    <t>(Gain) loss on disposal of property and equipment</t>
  </si>
  <si>
    <t>Gain on revaluation of contingent consideration</t>
  </si>
  <si>
    <t>Preopening expenses</t>
  </si>
  <si>
    <t>Depreciation and amortization</t>
  </si>
  <si>
    <t>Total expenses</t>
  </si>
  <si>
    <t>Income (loss) from operations</t>
  </si>
  <si>
    <t>Non-operating income (expense)</t>
  </si>
  <si>
    <t>Interest expense, net</t>
  </si>
  <si>
    <t>Other, net</t>
  </si>
  <si>
    <t>Total non-operating expense, net</t>
  </si>
  <si>
    <t>Income (loss) before income tax benefit (provision)</t>
  </si>
  <si>
    <t>Income tax benefit (provision)</t>
  </si>
  <si>
    <t>Net income</t>
  </si>
  <si>
    <t>Weighted-average common shares outstanding</t>
  </si>
  <si>
    <t>Basic</t>
  </si>
  <si>
    <t>Dilutive impact of stock options and restricted stock units</t>
  </si>
  <si>
    <t>Diluted</t>
  </si>
  <si>
    <t>Net income per share</t>
  </si>
  <si>
    <t>Consolidated Statements of Cash Flows (Unaudited) - USD ($) $ in Thousands</t>
  </si>
  <si>
    <t>Cash flows from operating activities</t>
  </si>
  <si>
    <t>Adjustments to reconcile net income to net cash provided by operating activities:</t>
  </si>
  <si>
    <t>Amortization of debt issuance costs</t>
  </si>
  <si>
    <t>Share-based compensation</t>
  </si>
  <si>
    <t>Other operating activities</t>
  </si>
  <si>
    <t>Changes in operating assets and liabilities, net of acquisitions:</t>
  </si>
  <si>
    <t>Accounts receivable</t>
  </si>
  <si>
    <t>Inventories and other current assets</t>
  </si>
  <si>
    <t>Accounts payable and other accrued expenses</t>
  </si>
  <si>
    <t>Other liabilities</t>
  </si>
  <si>
    <t>Net cash provided by operating activities</t>
  </si>
  <si>
    <t>Cash flows from investing activities</t>
  </si>
  <si>
    <t>Purchase of property and equipment</t>
  </si>
  <si>
    <t>Deposit paid for asset purchase</t>
  </si>
  <si>
    <t>Acquisition of businesses, net of cash acquired</t>
  </si>
  <si>
    <t>Proceeds from disposal of property and equipment</t>
  </si>
  <si>
    <t>Issuance of notes receivable</t>
  </si>
  <si>
    <t>Other investing activities</t>
  </si>
  <si>
    <t>Net cash used in investing activities</t>
  </si>
  <si>
    <t>Cash flows from financing activities</t>
  </si>
  <si>
    <t>Repayments of Revolving Credit Facility</t>
  </si>
  <si>
    <t>Borrowings on Revolving Credit Facility</t>
  </si>
  <si>
    <t>Repayments of Term Loans</t>
  </si>
  <si>
    <t>Proceeds from Term Loans</t>
  </si>
  <si>
    <t>Repayments of notes payable</t>
  </si>
  <si>
    <t>Proceeds from leased equipment obligation</t>
  </si>
  <si>
    <t>Dividends paid</t>
  </si>
  <si>
    <t>Proceeds from issuance of common stock</t>
  </si>
  <si>
    <t>Payments for debt issuance costs</t>
  </si>
  <si>
    <t>Principal payments under capital leases</t>
  </si>
  <si>
    <t>Net cash provided by (used in) financing activities</t>
  </si>
  <si>
    <t>Net decrease for the period</t>
  </si>
  <si>
    <t>Balance, beginning of period</t>
  </si>
  <si>
    <t>Balance, end of period</t>
  </si>
  <si>
    <t>Supplemental cash flow disclosures</t>
  </si>
  <si>
    <t>Cash paid interest</t>
  </si>
  <si>
    <t>Non-cash investing and financing activities</t>
  </si>
  <si>
    <t>Payables incurred for capital expenditures</t>
  </si>
  <si>
    <t>Notes payable issued for property and equipment</t>
  </si>
  <si>
    <t>Assets acquired under capital lease obligations</t>
  </si>
  <si>
    <t>Common stock issued in connection with acquisition</t>
  </si>
  <si>
    <t>Nature of Business and Basis of Presentation</t>
  </si>
  <si>
    <t>Accounting Policies [Abstract]</t>
  </si>
  <si>
    <t xml:space="preserve">Note 1 – Nature of Business and Basis of Presentation Overview Golden Entertainment, Inc. and its wholly owned subsidiaries (collectively, the “Company” or “Golden”) is a diversified group of gaming companies that focus on distributed gaming (including tavern gaming) and casino and resort operations. On October 20, 2017, the Company completed the acquisition of American Casino &amp; Entertainment Properties, LLC (“American”), and the results of operations of American and its subsidiaries will be included in the Company’s results from and after such date. The Company’s common stock is traded on the NASDAQ Global Market, and the Company’s ticker symbol is “GDEN.” The Company conducts its business through two reportable operating segments: Distributed Gaming and Casinos. The Company’s Distributed Gaming segment involves the installation, maintenance and operation of gaming and amusement devices in certain strategic, high-traffic, non-casino locations (such as grocery stores, convenience stores, restaurants, bars, taverns, saloons and liquor stores) in Nevada and Montana, and the operation of traditional, branded taverns targeting local patrons, primarily in the greater Las Vegas, Nevada metropolitan area. The Company’s Casinos segment involves the operation of eight casino and resort properties in Nevada and Maryland, comprising the Stratosphere Casino, Hotel &amp; Tower, Arizona Charlie’s Decatur and Arizona Charlie’s Boulder in Las Vegas, Nevada, the Aquarius Casino Resort in Laughlin, Nevada, the Rocky Gap Casino Resort in Flintstone, Maryland, and the Pahrump Nugget Hotel Casino, Gold Town Casino and Lakeside Casino &amp; RV Park in Pahrump, Nevada. The casino properties in Las Vegas and Laughlin, Nevada were added to the Company’s casino portfolio in October 2017 as a result of the Company’s acquisition of American. 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please refer to the audited consolidated financial statements of the Company for the year ended December 31, 2016 and the notes thereto included in the Company’s Annual Report on Form 10-K previously filed with the SEC. In the opinion of management, the accompanying unaudited consolidated financial statements contain all adjustments, which include only normal recurring adjustments, necessary to present fairly the Company’s results for the periods presented. Results for interim periods should not be considered indicative of the results to be expected for the full year. The accompanying unaudited consolidated financial statements include the accounts of the Company and its subsidiaries. All material intercompany accounts and transactions have been eliminated in consolidation. Certain minor reclassifications have been made to the prior year period amounts to conform to the current presentation. Additionally, in the current year there was a $6.1 million reclassification of year to date activity from other operating expense to gaming expense in the Company’s consolidated statement of operations. Net Income per Share For all periods, basic net income per share is calculated by dividing net income by the weighted-average common shares outstanding. Diluted net income per share in profitable periods reflects the effect of all potentially dilutive common shares outstanding by dividing net income by the weighted-average of all common and potentially dilutive shares outstanding. In the event of a net loss, diluted shares are not considered because of the anti-dilutive effect. New Accounting Pronouncements Changes to GAAP are established by the Financial Accounting Standards Board (“FASB”), in the form of Accounting Standards Updates (“ASUs”) to the FASB's Accounting Standards Codification. The Company considers the applicability and impact of all ASUs. While management continues to assess the possible impact on the Company's consolidated financial statements of the future adoption of new accounting standards that are not yet effective, management currently believes that the following new standards may have a material impact on the Company's financial statements and disclosures: In May 2017, the FASB issued ASU 2017-09, Compensation – Stock Compensation In January 2017, the FASB issued ASU 2017-04, Intangibles – Goodwill and Other In January 2017, the FASB issued ASU 2017-01, Business Combinations In February 2016, the FASB issued ASU 2016-02, Leases In May 2014, the FASB issued a comprehensive new revenue recognition model, ASU 2014-09, Revenue from Contracts with Customers The customer loyalty programs affect revenues from the Company’s four core business operations: gaming, food and beverage, rooms and other operations. Currently, the Company estimates the cost of fulfilling the redemption of player rewards, after consideration of breakage, based upon the cost of historical redemptions. Upon adoption of the new guidance, player rewards will no longer be recorded at cost, and a deferred revenue model will be used to account for the classification and timing of revenue recognized as well as the classification of related expenses when player rewards are redeemed. The Company expects that its current presentation which reflects revenues gross for complementary goods and services provided to guests, with a corresponding offsetting amount included in promotional allowances, will no longer be allowed. Instead, revenues will be allocated among its departmental classifications based on the relative standalone selling prices of the goods and services provided to guests. The Company currently anticipates that this methodology will result in a reduction of its reported gaming revenues by an amount equivalent to its reported promotional allowance revenues. No other recently issued accounting standards that are not yet effective have been identified that management believes are likely to have a material impact on the Company's financial statements. </t>
  </si>
  <si>
    <t>Acquisitions</t>
  </si>
  <si>
    <t>Business Combinations [Abstract]</t>
  </si>
  <si>
    <t>Note 2 – Acquisitions American Acquisition Overview On October 20, 2017, subsequent to quarter end, the Company completed the acquisition of all of the outstanding equity interests of American from its former equity holders (the “American Acquisition”) for aggregate consideration consisting of $781.0 million in cash (subject to certain post-closing adjustments) and the issuance by the Company of 4,046,494 shares of its common stock to W2007/ACEP Holdings, LLC (“ACEP Holdings”), a former American equity holder. Of the cash consideration, $5.0 million is being held in escrow as security for satisfaction of the sellers’ post-closing working capital adjustment obligations in accordance with the purchase agreement governing the American Acquisition (the “Purchase Agreement”). At the closing of the American Acquisition, the Company entered into a stockholders agreement with ACEP Holdings that includes, among other things, a 90-day restriction on sales of the Company’s common stock by ACEP Holdings (subject to certain exceptions) and a standstill agreement. Also at the closing of the American Acquisition, the Company entered into a registration rights agreement with ACEP Holdings with respect to the shares of the Company’s common stock that were issued at the closing. American owns and operates four casino hotel properties in Nevada: the Stratosphere Casino, Hotel &amp; Tower, Arizona Charlie’s Decatur and Arizona Charlie’s Boulder in Las Vegas, and the Aquarius Casino Resort in Laughlin. As of October 20, 2017, the American casino properties offered an aggregate of 3,865 slot machines, 89 table games and 4,896 hotel rooms. Acquisition Method of Accounting The American Acquisition will be accounted for under the acquisition method of accounting in accordance with ASC Topic 805, Business Combinations Refinancing In connection with the closing of the American Acquisition, the Company entered into two new credit agreements with respect to a $900.0 million senior secured first lien credit facility (consisting of $800.0 million in term loans and a $100.0 million revolving credit facility, which was undrawn at closing) and a $200.0 million senior secured second lien term loan facility. The Company used the net proceeds from the borrowings under these facilities at the closing primarily to fund the cash purchase price in the American Acquisition (a portion of which was used to repay American’s outstanding senior secured indebtedness), to refinance the Company’s outstanding senior secured indebtedness under its then-existing senior secured credit facility, and to pay certain transaction fees and expenses. See Note 5, Long-Term Debt Montana Acquisitions Overview On January 29, 2016, the Company completed the acquisition of approximately 1,100 gaming devices, as well as certain other non-gaming assets and the right to operate within certain locations (the “Initial Montana Acquisition”). The total consideration for the transaction was $20.1 million, including the issuance of $0.5 million of the Company’s common stock (comprising 50,252 shares at fair value at issuance of $9.95 per share). In connection with the Initial Montana Acquisition, the Company is required to pay the sellers contingent consideration of up to a total of $2.0 million in cash paid in four quarterly payments, which began in September 2017, subject to certain potential adjustments. See Note 9, Financial Instruments and Fair Value Measurements On April 22, 2016, the Company completed the acquisition of approximately 1,800 gaming devices, as well as amusement devices and certain other non-gaming assets and the right to operate within certain locations, from Amusement Services, LLC (the “Second Montana Acquisition”, and, together with the Initial Montana Acquisition, the “Montana Acquisitions”). The total consideration for the transaction was $25.7 million. Acquisition Method of Accounting The Company followed the acquisition method of accounting for the Montana Acquisitions per ASC 805 guidance. In accordance with ASC 805, the Company allocated the purchase price for each Montana Acquisition to the tangible and intangible assets acquired and liabilities assumed based on their fair values, which were determined primarily by management with assistance from third-party appraisals. The excess of the purchase prices over those fair values was recorded as goodwill. The allocation of the $20.1 million purchase price of the Initial Montana Acquisition was finalized in the first quarter of 2017 and as of the date of the acquisition was comprised of the following:
(In thousands)
Final Purchase Price Allocation
Cash and cash equivalents
$
1,700
Property and equivalents
2,350
Intangible assets
14,400
Goodwill
1,680
Total acquired assets
$
20,130
The intangible assets acquired in the Initial Montana Acquisition and the related weighted-average useful lives of definite-lived intangible assets were as follows:
(In thousands)
Useful
As Recorded, at Fair Value
Customer relationships
15 years
$
9,800
Non-competition agreements
5 years
3,900
Trade name
4 years
500
Other
15 years
200
Total intangible assets acquired
$
14,400
The allocation of the $25.7 million purchase price of the Second Montana Acquisition was finalized in the second quarter of 2017 and as of the date of acquisition was comprised of the following:
(In thousands)
Final Purchase Price Allocation
Cash and other current assets
$
404
Property and equipment
7,839
Intangible assets
11,400
Goodwill
6,013
Total acquired assets
$
25,656
The intangible assets acquired in the Second Montana Acquisition and the related weighted-average useful lives of definite-lived intangible assets were as follows:
(In thousands)
Useful
As Recorded, at Fair Value
Customer relationships
15 years
$
9,100
Non-competition agreements
5 years
1,800
Trade name
4 years
200
Other
15 years
300
Total intangible assets acquired
$
11,400
The goodwill recognized in the Montana Acquisitions was primarily attributable to potential expansion and future development of, and anticipated synergies from, the acquired businesses and is expected to be deductible for income tax purposes. The Company's estimation of the fair value of the assets acquired in the Montana Acquisitions as of the respective dates of the acquisitions was determined based on certain valuations and analyses. The Company reports the results of operations from each of the Montana Acquisitions, subsequent to their respective closing dates, within its Distributed Gaming segment. For each of the three months ended September 30, 2017 and 2016, net revenues from the Montana Acquisitions totaled $15.1 million. For the nine months ended September 30, 2017 and 2016, net revenues from the Montana Acquisitions totaled $45.7 million and $32.0 million, respectively. For each of the three months ended September 30, 2017 and 2016, there were no transaction-related costs for the Montana Acquisitions. For each of the nine months ended September 30, 2017 and 2016, transaction-related costs for the Montana Acquisitions totaled $0.2 million. All transaction-related costs for the Montana Acquisitions were included in preopening expenses. The Company may incur additional transaction-related costs related to the Montana Acquisitions in future periods. Pro forma information is not being presented as there is no practicable method to calculate pro forma earnings given that the Montana Acquisitions were asset purchases that represented only a component of the businesses of the sellers. As a result, historical financial information obtained would have required significant estimates.</t>
  </si>
  <si>
    <t>Property and Equipment, Net</t>
  </si>
  <si>
    <t>Property Plant And Equipment [Abstract]</t>
  </si>
  <si>
    <t xml:space="preserve">Note 3 – Property and Equipment, Net The following table summarizes the components of property and equipment, net:
(In thousands)
September 30, 2017
December 31, 2016
Land
$
12,771
$
12,470
Building and site improvements
88,685
77,515
Furniture and equipment
87,464
75,740
Construction in process
7,700
5,246
Property and equipment
196,620
170,971
Less: Accumulated depreciation
(48,572
)
(33,390
)
Property and equipment, net
$
148,048
$
137,581
Depreciation expense was $5.6 million and $5.3 million for the three months ended September 30, 2017 and 2016, respectively, and $15.7 million and $14.5 million for the nine months ended September 30, 2017 and 2016, respectively. </t>
  </si>
  <si>
    <t>Goodwill and Intangible Assets, Net</t>
  </si>
  <si>
    <t>Goodwill And Intangible Assets Disclosure [Abstract]</t>
  </si>
  <si>
    <t>Note 4 – Goodwill and Intangible Assets, Net Goodwill consisted of the following:
(In thousands)
September 30, 2017
December 31, 2016
Distributed Gaming
$
97,859
$
97,859
Casinos
7,796
7,796
Total Goodwill
$
105,655
$
105,655
Goodwill was acquired in connection with the 2015 acquisition of Sartini Gaming, Inc. through a merger transaction (the “Merger”), as well as the Montana Acquisitions. See Note 2, Acquisitions Intangible assets, net, consisted of the following:
September 30, 2017
Weighted-
Gross
Average Life
Carrying
Cumulative
Intangible
(In thousands)
Remaining
Value
Amortization
Assets, Net
Indefinite-lived intangible assets
Gaming licenses
Indefinite
$
960
$
—
$
960
Trade names
Indefinite
12,200
—
12,200
Other
Indefinite
185
—
185
13,345
—
13,345
Amortizing intangible assets
Customer relationships
12.5 years
78,100
(11,015
)
67,085
Player relationships
9.7 years
7,300
(1,392
)
5,908
Gaming license
10.6 years
2,100
(613
)
1,487
Non-compete agreements
3.2 years
6,000
(2,110
)
3,890
Other
8.4 years
1,769
(489
)
1,280
95,269
(15,619
)
79,650
Balance, September 30, 2017
$
108,614
$
(15,619
)
$
92,995
December 31, 2016
Weighted-
Gross
Average Life
Carrying
Cumulative
Intangible
(In thousands)
Remaining
Value
Amortization
Assets, Net
Indefinite-lived intangible assets
Gaming licenses
Indefinite
$
960
$
—
$
960
Trade names
Indefinite
12,200
—
12,200
Other
Indefinite
110
—
110
13,270
—
13,270
Amortizing intangible assets
Customer relationships
13.2 years
78,100
(6,932
)
71,168
Player relationships
10.4 years
7,300
(910
)
6,390
Gaming license
11.4 years
2,100
(508
)
1,592
Non-compete agreements
4.0 years
6,000
(1,168
)
4,832
Other
9.5 years
1,648
(297
)
1,351
95,148
(9,815
)
85,333
Balance, December 31, 2016
$
108,418
$
(9,815
)
$
98,603
Total amortization expense related to intangible assets was $1.9 million and $2.0 million for the three months ended September 30, 2017 and 2016, respectively, and $5.8 million and $5.4 million for the nine months ended September 30, 2017 and 2016, respectively.</t>
  </si>
  <si>
    <t>Long-Term Debt</t>
  </si>
  <si>
    <t>Debt Disclosure [Abstract]</t>
  </si>
  <si>
    <t xml:space="preserve">Note 5 – Long-Term Debt Long-term debt, net was comprised of the following:
(In thousands)
September 30, 2017
December 31, 2016
Term Loans
$
141,000
$
150,000
Revolving Credit Facility
27,000
30,000
Capital lease obligations
5,120
1,970
Notes payable
1,445
3,777
Total long-term debt
174,565
185,747
Less: Unamortized debt issuance costs
(1,744
)
(2,305
)
172,821
183,442
Less: Current portion, net of unamortized debt issuance costs
(13,932
)
(15,752
)
Long-term debt, net
$
158,889
$
167,690
Senior Secured Credit Facilities As of September 30, 2017, the facilities under the Company’s credit agreement with Capital One, National Association (as administrative agent) and the lenders named therein (the “Former Credit Agreement”) consisted of $160.0 million in senior secured term loans, of which $141.0 million was outstanding at such date, and a $50.0 million revolving credit facility, with outstanding borrowings of $27.0 million at such date. The facilities were scheduled to mature on July 31, 2020. Borrowings under the Former Credit Agreement bore interest, at the Company’s option, at either (1) the highest of the federal funds rate plus 0.50%, the Eurodollar rate for a one-month interest period plus 1.00%, or the administrative agent’s prime rate as announced from time to time, or (2) the Eurodollar rate for the applicable interest period, plus in each case, an applicable margin based on the Company’s leverage ratio. For the nine months ended September 30, 2017, the weighted-average effective interest rate on the Company’s outstanding borrowings under the Former Credit Agreement was approximately 3.5%. On October 20, 2017, subsequent to quarter end, the Company entered into credit agreements with respect to a $900.0 million senior secured first lien credit facility (consisting of $800.0 million in term loans and a $100.0 million revolving credit facility) with JPMorgan Chase Bank, N.A. (as administrative agent and collateral agent), the lenders party thereto and the other entities party thereto (the “First Lien Facility”), and a $200.0 million senior secured second lien term loan facility with Credit Suisse AG, Cayman Islands Branch (as administrative agent and collateral agent), the lenders party thereto and the other entities party thereto (the “Second Lien Facility” and, together with the First Lien Facility, the “Credit Facilities”). The term loans under both Credit Facilities were fully drawn at closing; the revolving credit facility under the First Lien Facility was undrawn at closing. Proceeds from the term loan borrowings under the Credit Facilities at the closing were primarily used to fund the cash purchase price in the American Acquisition (a portion of which was used to repay American’s outstanding senior secured indebtedness), to refinance the Company’s outstanding senior secured indebtedness under the Former Credit Agreement, and to pay certain transaction fees and expenses. Borrowings under each of the Credit Facilities bear interest, at the Company’s option, at either (1) a base rate equal to the greatest of the federal funds rate plus 0.50%, the applicable administrative agent’s prime rate as announced from time to time, or the LIBOR rate for a one-month interest period plus 1.00%, subject to a floor of 1.75% (with respect to the term loans) or 1.00% (with respect to borrowings under the revolving credit facility) or (2) the LIBOR rate for the applicable interest period, subject to a floor of 0.75% (with respect to the term loans only), plus in each case, an applicable margin. The applicable margin for the term loans under the First Lien Facility is 2.00% for base rate loans and 3.00% for LIBOR rate loans. The applicable margin for borrowings under the revolving credit facility ranges from 1.50% to 2.00% for base rate loans and 2.50% to 3.00% for LIBOR rate loans, based on the Company’s net leverage ratio. The applicable margin for the term loans under the Second Lien Facility is 6.00% for base rate loans and 7.00% for LIBOR rate loans. The commitment fee for the revolving credit facility is payable quarterly at a rate of between 0.375% and 0.50%, depending on the Company’s net leverage ratio, and is accrued based on the average daily unused amount of the available revolving commitment. The revolving credit facility under the First Lien Facility matures on October 20, 2022, and the term loans under the First Lien Facility mature on October 20, 2024. The term loans under the First Lien Facility must be repaid in 27 quarterly installments of $2.0 million each, which commence in March 2018, followed by a final installment of $746.0 million at maturity. The term loans under the Second Lien Facility must be repaid in full at maturity on October 20, 2025. Borrowings under each of the Credit Facilities are guaranteed by each of the Company’s existing and future wholly owned domestic subsidiaries (other than certain insignificant or unrestricted subsidiaries), and are secured by substantially all of the present and future assets of the Company and the guarantors (subject to certain exceptions). Under the Credit Facilities, the Company and its restricted subsidiaries are subject to certain limitations, including limitations on their ability to: incur additional debt, grant liens, sell assets, make certain investments, pay dividends and make certain other restricted payments. In addition, the Company will be required to pay down the term loans under the Credit Facilities under certain circumstances if the Company or its restricted subsidiaries issue debt, sell assets, receive certain extraordinary receipts or generate excess cash flow (subject to exceptions). The revolving credit facility under the First Lien Facility contains a financial covenant regarding a maximum net leverage ratio that applies when borrowings under the revolving credit facility exceed 30% of the total revolving commitment. The Credit Facilities also prohibit the occurrence of a change of control, which includes the acquisition of beneficial ownership of 50% or more of the Company’s capital stock (other than by certain permitted holders, which include, among others, Blake L. Sartini, Lyle A. Berman, Neil I. Sell and certain affiliated entities). If the Company defaults under the Credit Facilities due to a covenant breach or otherwise, the lenders may be entitled to, among other things, require the immediate repayment of all outstanding amounts and sell the Company’s assets to satisfy the obligations thereunder. </t>
  </si>
  <si>
    <t>Promotional Allowances</t>
  </si>
  <si>
    <t>Promotional Allowances [Abstract]</t>
  </si>
  <si>
    <t>Note 6 – Promotional Allowances The retail value of food and beverages, rooms and other services furnished to customers without charge, including coupons for discounts when redeemed, is included in gross revenues and then deducted as promotional allowances. The estimated retail value of the promotional allowances was as follows:
Three Months Ended
Nine Months Ended
(In thousands)
September 30, 2017
September 30, 2016
September 30, 2017
September 30, 2016
Food and beverage
$
4,538
$
4,147
$
14,243
$
12,344
Rooms
700
678
1,860
1,637
Other
188
157
481
451
Total promotional allowances
$
5,426
$
4,982
$
16,584
$
14,432
The estimated cost of providing these promotional allowances, which is primarily included in gaming expenses, was as follows:
Three Months Ended
Nine Months Ended
(In thousands)
September 30, 2017
September 30, 2016
September 30, 2017
September 30, 2016
Food and beverage
$
3,306
$
3,270
$
10,087
$
9,373
Rooms
44
244
396
625
Other
86
88
202
304
Total estimated cost of promotional allowances
$
3,436
$
3,602
$
10,685
$
10,302</t>
  </si>
  <si>
    <t>Stock Incentive Plans and Share-Based Compensation</t>
  </si>
  <si>
    <t>Disclosure Of Compensation Related Costs Sharebased Payments [Abstract]</t>
  </si>
  <si>
    <t>Note 7 – Stock Incentive Plans and Share-Based Compensation Overview On August 27, 2015, the Board of Directors of the Company approved the Golden Entertainment, Inc. 2015 Incentive Award Plan (the “2015 Plan”), which was approved by the Company’s shareholders at the Company’s 2016 annual meeting. The 2015 Plan authorizes the issuance of stock options, restricted stock, restricted stock units (“RSUs”), dividend equivalents, stock payment awards, stock appreciation rights, performance bonus awards and other incentive awards. The 2015 Plan authorizes the grant of awards to employees, non-employee directors and consultants of the Company and its subsidiaries. Options generally have a ten-year term. Except as provided in any employment agreement between the Company and the employee, if an employee is terminated (voluntarily or involuntarily), any unvested options as of the date of termination will be forfeited. The maximum number of shares of the Company’s common stock for which grants may be made under the 2015 Plan is 2.25 million shares, plus an annual increase on each January 1 during the ten-year term of the 2015 Plan equal to the lesser of 1.8 million shares, 4% of the total shares of the Company’s common stock outstanding (on an as-converted basis) and such smaller amount as may be determined by the Board in its sole discretion. In addition, the maximum aggregate number of shares of common stock that may be subject to awards granted to any one participant during a calendar year is 2.0 million shares. The annual increase on January 1, 2017 was 889,259 shares. The 2015 Plan provides that no stock option or stock appreciation right (even if vested) may be exercised prior to the earlier of August 1, 2018 or immediately prior to the consummation of a change in control of the Company that would result in an “ownership change” as defined in Section 382 of the Internal Revenue Code of 1986, as amended. There were 3,583,282 stock options outstanding under the 2015 Plan as of September 30, 2017, of which 1,223,611 had vested. As of September 30, 2017, a total of 289,390 shares of the Company’s common stock remained available for grants of awards under the 2015 Plan. In June 2007, the Company’s shareholders approved the 2007 Lakes Stock Option and Compensation Plan (the “2007 Plan”), which is authorized to grant a total of 1.25 million shares of the Company’s common stock. Vested options are exercisable for ten years from the date of grant; however, if the employee is terminated (voluntarily or involuntarily), any unvested options as of the date of termination will be forfeited. There were 645,675 stock options outstanding under the 2007 Plan as of September 30, 2017, 388,040 of which had vested. As of September 30, 2017, no shares of the Company’s common stock remained available for grants of awards under the 2007 Plan. Stock Options The Company uses the Black-Scholes option pricing model to estimate the fair value and compensation cost associated with employee incentive stock options, which requires considerable judgment, including estimating stock price volatility, expected option life and forfeiture rates. The Company develops estimates based on historical data and market information, which can change significantly over time. There were no options granted in the three months ended September 30, 2017 and 977,570 options granted in the nine months ended September 30, 2017, respectively. The weighted-average grant date fair value in the nine months ended September 30, 2017 was $6.36 per share. There were 905,000 and 1,128,070 stock options granted in the three and nine months ended September 30, 2016, respectively, with weighted-average grant date fair values of $4.80 and $4.83 per share, respectively. Share-based compensation expense related to stock options was $1.4 million and $1.7 million for the three months ended September 30, 2017 and 2016, respectively, and $3.6 million and $2.5 million for the nine months ended September 30, 2017 and 2016, respectively. The following table summarizes the Company’s stock option activity during the nine months ended September 30, 2017 and 2016:
Number of Common Shares
Weighted-
Options
Available
Average
Outstanding
Exercisable
for Grant
Exercise Price
2017
Balance at December 31, 2016
3,402,481
411,029
274,596
$
9.02
Authorized
—
889,259
—
Granted
977,570
(977,570
)
14.25
Exercised
(22,989
)
—
7.36
Cancelled
(128,105
)
103,105
11.36
Balance at September 30, 2017
4,228,957
388,040
289,390
$
10.17
2016
Balance at December 31, 2015
2,419,529
724,529
837,635
$
8.16
Authorized
—
874,709
—
Granted
1,128,070
(1,128,070
)
11.89
Options Subject to Anti-Dilutive Adjustments
(2,337,643
)
—
8.75
Options Subject to Anti-Dilutive Adjustments
2,337,643
—
7.04
Exercised
(310,656
)
—
5.73
Cancelled
(10,000
)
10,000
9.33
Balance at September 30, 2016
3,226,943
413,873
594,274
$
8.57
As of September 30, 2017, the outstanding stock options had a weighted-average remaining contractual life of 7.6 years, weighted-average exercise price of $10.17 per share and an aggregate intrinsic value of $60.1 million. As of September 30, 2017, the outstanding exercisable stock options had a weighted-average remaining contractual life of 1.0 years, weighted-average exercise price of $4.33 per share and an aggregate intrinsic value of $7.8 million. There were 3,000 options exercised during the three months ended September 30, 2017. During the three months ended September 30, 2016, there were 15,700 options exercised. There were 22,989 and 310,656 options exercised during the nine months ended September 30, 2017 and 2016, respectively. The total intrinsic value of options exercised was $0.1 million during each of the three months ended September 30, 2017 and 2016, respectively. The total intrinsic value of options exercised was $0.1 million and $1.7 million for the nine months ended September 30, 2017 and 2016, respectively. The Company’s unrecognized share-based compensation expense related to stock options was approximately $12.5 million as of September 30, 2017, which is expected to be recognized over a weighted-average period of 2.7 years. The Company issues new shares of common stock upon the exercise of stock options. Restricted Stock Units There were 70,648 RSUs outstanding under the 2015 Plan as of September 30, 2017, none of which had vested. Share-based compensation expense related to RSUs was $0.2 million and $1.5 million for the three and nine months ended September 30, 2017, respectively. There was no RSU activity during the nine months ended September 30, 2016. As of September 30, 2017, there was approximately $0.1 million of total unrecognized share-based compensation expense related to unvested RSUs, all of which is expected to be recognized in 2017.</t>
  </si>
  <si>
    <t>Income Taxes</t>
  </si>
  <si>
    <t>Income Tax Disclosure [Abstract]</t>
  </si>
  <si>
    <t>Note 8 – Income Taxes The Company’s effective tax rate was (231.33)% and 10.7% for the nine months ended September 30, 2017 and 2016, respectively. For the nine months ended September 30, 2017 and 2016, the effective tax rate differed from the federal tax rate of 35% due to the partial release of the valuation allowance for deferred tax assets and changes in the valuation allowance for deferred taxes, respectively. Income tax benefit was $10.9 million for the nine months ended September 30, 2017, which was attributed primarily to a partial release of valuation allowance. Income tax expense was $0.8 million for the nine months ended September 30, 2016, which was attributed primarily to tax amortization of indefinite-lived intangibles and measurement period adjustments to goodwill. Deferred tax assets are evaluated by considering historical levels of income, estimates of future taxable income and the impact of tax planning strategies. The Company's financial results include the reversal of a portion of the valuation allowance recorded against the deferred tax assets of the Company. This reversal resulted in the recognition of a $12.6 million income tax benefit for the nine months ended September 30, 2017. The Company has performed a continuing evaluation of its deferred tax asset valuation allowance on a quarterly basis. The Company concluded that, effective December 31, 2016, it is more likely than not that the Company will generate sufficient taxable income within the applicable net operating loss carry-forward periods to realize a portion of its deferred tax assets. This conclusion, and the resulting partial reversal of the deferred tax asset valuation allowance, is based upon consideration of several factors, including the Company's completion of eight consecutive quarters of profitability, its demonstrated ability in such quarters to meet or exceed budgets, and its forecast of future profitability. The Company's income taxes receivable was $0.2 million as of September 30, 2017, and $2.3 million as of December 31, 2016. The decrease in income taxes receivable was primarily due to the collection of a $2.2 million tax refund which was released in connection with the settlement of an IRS audit related to 2012 taxable losses carried back to a prior year. As of September 30, 2017, the Company had approximately $61.5 million of net operating loss carryforwards (“NOLs”) which begin to expire in 2032. These NOLs have the potential to be used to offset future ordinary taxable income and reduce future cash tax liabilities. However, in connection with the American Acquisition, the Company issued 4,046,494 shares of its common stock to ACEP Holdings at the closing of the transaction, which resulted in an “ownership change” under Section 382 that will generally limit the amount of NOLs the Company can utilize annually. Following an “ownership change” under Section 382, the amount of NOLs the Company can utilize in a given year is limited to an amount equal to the aggregate fair market value of the Company’s common stock immediately prior to the ownership change, multiplied by the long-term exempt interest rate in effect for the month of the ownership change. The Company estimates that the amount of NOLs that it will be able to utilize following the closing of the American Acquisition is limited to approximately $10.8 million annually. To help preserve the Company’s ability to utilize its NOLs, the Company previously entered into an Amended and Restated Rights Agreement with Wells Fargo Shareowner Services, a division of Wells Fargo Bank, National Association, as rights agent (the “Amended and Restated Rights Agreement”) to deter acquisitions of shares of the Company’s common stock that would result in a shareholder owning 4.99% or more of the Company’s common stock. In connection with its approval of the American Acquisition, the Company’s Board of Directors granted ACEP Holdings an exemption with respect to its acquisition of shares of common stock so that ACEP Holdings was an “exempt person” under the Amended and Restated Rights Agreement. On October 20, 2017, in connection with the completion of the American Acquisition, the Company entered into the First Amendment to the Amended and Restated Rights Agreement, which changed the final expiration date of the Amended and Restated Rights Agreement from July 31, 2018 to October 20, 2017 and caused the Amended and Restated Rights Agreement to expire on October 20, 2017. Also, the Company previously entered into an NOL Preservation Agreement with The Blake L. Sartini and Delise F. Sartini Family Trust (the “Sartini Trust”), Lyle A. Berman (a director and shareholder of the Company), as well as certain other shareholders of the Company affiliated with Mr. Berman or that are trusts for which Neil Sell, a director of the Company, serves as trustee. The NOL Preservation Agreement was intended to help minimize the risk of an “ownership change” under Section 382. On October 20, 2017, the Company, the Sartini Trust, Lyle A. Berman and the other investors that were parties to the NOL Preservation Agreement entered into an agreement terminating the NOL Preservation Agreement effective as of the closing of the American Acquisition.</t>
  </si>
  <si>
    <t>Financial Instruments and Fair Value Measurements</t>
  </si>
  <si>
    <t>Fair Value Disclosures [Abstract]</t>
  </si>
  <si>
    <t xml:space="preserve">Note 9 – Financial Instruments and Fair Value Measurements Overview The authoritative accounting guidance for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inputs create the following fair value hierarchy: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 Balances Measured at Fair Value For the Company’s cash and cash equivalents, accounts receivable and payable, short-term borrowings and accrued and other current liabilities, the carrying amounts approximate fair value because of the short duration of these financial instruments. As of September 30, 2017 and December 31, 2016, the fair value of the Company’s long-term debt approximated the carrying value based upon the Company’s expected borrowing rate for debt with similar remaining maturities and comparable risk. In connection with the Montana Acquisitions, the Company recognized the acquired assets at fair value. For the Initial Montana Acquisition, these amounts were finalized during the first quarter of 2017. The Second Montana Acquisition amounts were finalized during the second quarter of 2017. All amounts are recognized as Level 3 measurements due to the subjective nature of the unobservable inputs used to determine the fair values. Additionally, in connection with the Initial Montana Acquisition, the Company is required to pay the sellers contingent consideration of up to a total of $2.0 million in cash paid in four quarterly payments, which began in September 2017, subject to certain potential adjustments based upon the availability of certain gaming machines and, if applicable, the performance of replacement games. In the third quarter, the Company revalued the estimated fair value of the contingent consideration and recognized a gain on revaluation of contingent consideration of $1.7 million on the Company’s consolidated statement of operations. See Note 2, Acquisitions Balances Measured at Fair Value on a Non-Recurring Basis The identified intangible assets acquired in connection with the Initial Montana Acquisition and the Second Montana Acquisition have been valued using unobservable (Level 3) inputs at a fair value of $14.4 million and $11.4 million, respectively (see Note 2, Acquisitions The Company owns various parcels of developed and undeveloped land relating to its casinos in Pahrump, Nevada. The Company performs an impairment analysis on the land it owns at least quarterly and determined that no impairment had occurred as of September 30, 2017 and December 31, 2016. </t>
  </si>
  <si>
    <t>Commitments and Contingencies</t>
  </si>
  <si>
    <t>Commitments And Contingencies Disclosure [Abstract]</t>
  </si>
  <si>
    <t>Note 10 – Commitments and Contingencies Rent Expense and Future Minimum Lease Payments The Company leases its branded tavern locations, office headquarters building, equipment and vehicles under noncancelable operating leases that are not subject to contingent rents. The original terms of the current branded tavern location leases range from one to 15 years with various renewal options from one to 15 years. The Company has operating leases with related parties for certain of its tavern locations and its office headquarters building. See Note 12, Related Party Transactions Operating lease rental expense, which is calculated on a straight-line basis, net of surcharge revenue, associated with all operating leases was as follows:
Three Months Ended
Nine Months Ended
(In thousands)
September 30, 2017
September 30, 2016
September 30, 2017
September 30, 2016
Rent expense
Space lease agreements
9,245
$
10,284
$
27,884
$
30,730
Related party leases
469
468
1,550
1,873
Other operating leases
3,430
3,078
9,958
8,619
$
13,144
$
13,830
$
39,392
$
41,222
As of September 30, 2017, future minimum operating lease payments, excluding contingent rents, were as follows:
Remainder
(In thousands)
2017
2018
2019
2020
2021
Thereafter
Total
Minimum operating lease payments
Space lease agreements
$
7,035
$
27,300
$
26,286
$
6,653
$
2,974
$
1,845
$
72,093
Related party leases
470
1,890
1,902
1,914
1,927
9,109
17,212
Other operating leases
3,083
11,629
10,903
10,717
9,948
88,481
134,761
$
10,588
$
40,819
$
39,091
$
19,284
$
14,849
$
99,435
$
224,066
The current and long-term obligations under capital leases are included in “Current portion of long-term debt, net” and “Long-term debt, net,” respectively. The majority of the capital leases relate to vehicles with minimum lease payment terms of three to four years. During the first quarter of 2017, the Company entered into a capital lease agreement with a related party for one of its tavern locations. During the third quarter of 2017, the Company assigned this capital lease agreement to a non-related third party. See Note 12, Related Party Transactions As of September 30, 2017, future minimum capital lease payments, excluding contingent rents, were as follows:
Remainder
(In thousands)
2017
2018
2019
2020
2021
Thereafter
Total
Minimum capital lease payments
Furniture and equipment
$
244
$
1,059
$
1,048
$
913
$
353
$
–
$
3,617
Building
38
150
150
150
150
1,751
2,389
Less: Amounts representing interest
(886
)
Total obligations under capital leases
$
5,120
Participation and Revenue Share Agreements The Company also enters into gaming device placement contracts in the form of participation and revenue share agreements. Under revenue share agreements, the Company pays the business location a percentage of the gaming revenue generated from the Company’s gaming devices placed at the location, rather than a fixed monthly rental fee. Under participation agreements, the business location holds the applicable gaming license and retains a percentage of the gaming revenue that it generates from the Company’s gaming devices. During the three and nine months ended September 30, 2017, the total contingent payments recognized by the Company (recorded in gaming expenses) under revenue share and participation agreements were $35.4 million and $107.0 million, respectively, including $0.3 million and $0.8 million, respectively, under revenue share and participation agreements with related parties, as described in Note 12, Related Party Transactions . The Company also enters into amusement device and ATM placement contracts in the form of revenue share agreements. Under these revenue share agreements, the Company pays the business location a percentage of the non-gaming revenue generated from the Company’s amusement devices and ATMs placed at the location. During the three months ended September 30, 2017 and 2016, the total contingent payments recognized by the Company (recorded in other operating expenses) for amusement devices and ATMs under such agreements were $0.2 million and $0.3 million, respectively. During the nine months ended September 30, 2017 and 2016, the total contingent payments recognized by the Company (recorded in other operating expenses) for amusement devices and ATMs under such agreements were $1.0 million and $0.7 million, respectively. Employment Agreements The Company has entered into at-will employment agreements with each of the Company’s executive officers. Under each employment agreement, in addition to the executive’s annual base salary, the executive is entitled to participate in the Company’s incentive compensation programs applicable to executive officers of the Company. The executives are also eligible to participate in all health benefits, insurance programs, pension and retirement plans and other employee benefit and compensation arrangements. Each executive is also provided with other benefits as set forth in his employment agreement. In the event of a termination without “cause” or a “constructive termination” of the Company’s executive officers (as defined in their respective employment agreements), the Company could be liable for estimated severance payments of up to $6.1 million for Mr. Sartini, $1.9 million for Stephen A. Arcana, $1.9 million for Charles H. Protell, $1.6 million for Sean T. Higgins, $0.7 million for Blake L. Sartini II, and $0.4 million for Gary A. Vecchiarelli (assuming each officer’s respective annual salary and health benefit costs as of September 30, 2017 are the amounts in effect at the time of termination and excluding potential expense related to acceleration of stock options). Miscellaneous Legal Matters From time to time, the Company is involved in a variety of lawsuits, claims, investigations and other legal proceedings arising in the ordinary course of business for which the Company has recorded $1.5 million for claims as of the date of this filing. Although lawsuits, claims, investigations and other legal proceedings are inherently uncertain and their results cannot be predicted with certainty, the Company believes that the resolution of its currently pending matters will not have a material adverse effect on its business, financial condition, results of operations or liquidity. In addition, it is possible that an unfavorable resolution of one or more such proceedings could in the future materially and adversely affect the Company’s business, financial condition, results of operations or liquidity in a particular period. In February and April 2017, several former employees filed two separate purported class action lawsuits against the Company in the District Court of Clark County, Nevada, and on behalf of similarly situated individuals employed by the Company in the State of Nevada. The lawsuits allege the Company violated certain Nevada labor laws including payment of an hourly wage below the statutory minimum wage without providing a qualified health insurance plan and an associated failure to pay proper overtime compensation. The complaints seek, on behalf of the plaintiffs and members of the putative class, an unspecified amount of damages (including punitive damages), injunctive and equitable relief, and an award of attorneys’ fees, interest and costs. While legal proceedings are inherently unpredictable and no assurance can be given as to the ultimate outcome of these matters, based on management’s current understanding of the relevant facts and circumstances, the Company believes that these proceedings should not have a material adverse effect on the Company’s financial position, results of operations or cash flows.</t>
  </si>
  <si>
    <t>Segment Information</t>
  </si>
  <si>
    <t>Segment Reporting [Abstract]</t>
  </si>
  <si>
    <t>Note 11 – Segment Information The Company conducts its business through two reportable operating segments: Distributed Gaming and Casinos. The Company’s Distributed Gaming segment involves the installation, maintenance and operation of gaming and amusement devices in certain strategic, high-traffic, non-casino locations (such as grocery stores, convenience stores, restaurants, bars, taverns, saloons and liquor stores) in Nevada and Montana, and the operation of traditional, branded taverns targeting local patrons, primarily in the greater Las Vegas, Nevada metropolitan area. The Company’s Casinos segment includes results of operations and assets related to Rocky Gap in Flintstone, Maryland and its three casino properties in Pahrump, Nevada for the periods cover by this report. The Corporate and Other segment includes the Company’s cash and cash equivalents and corporate overhead. Costs recorded in the Corporate and Other segment have not been allocated to the Company’s reportable operating segments because these costs are not easily allocable and to do so would not be practical. Results of Operations - Segment Net Income (Loss), Net Revenues and Adjusted EBITDA The Company evaluated its segments’ profitability based upon Adjusted EBITDA, which represents earnings before interest expense and other non-operating income (expense), income taxes, depreciation and amortization, preopening expenses, acquisition and merger expenses, class action litigation expense, share-based compensation expense, executive severance and sign-on bonuses, gain on revaluation of contingent consideration, impairments and other gains and losses, as applicable. The following tables set forth, for the periods indicated, certain operating data for the Company’s segments, and reconciles Adjusted EBITDA to net income (loss):
Three Months Ended September 30, 2017
(In thousands)
Distributed Gaming
Casinos
Corporate and Other
Consolidated
Net revenues
$
80,746
$
27,484
$
92
$
108,322
Adjusted EBITDA
11,169
8,928
(5,024
)
15,073
Acquisition expenses
—
—
(2,975
)
(2,975
)
Share-based compensation
—
—
(1,603
)
(1,603
)
Loss on disposal of property and equipment
(272
)
(35
)
(1
)
(308
)
Gain on revaluation of contingent consideration
1,719
—
—
1,719
Preopening expenses
(121
)
—
(161
)
(282
)
Class action litigation expenses
—
—
(1,530
)
(1,530
)
Sign-on bonuses
—
—
(166
)
(166
)
Depreciation and amortization
(4,937
)
(2,202
)
(400
)
(7,539
)
Income (loss) from operations
7,558
6,691
(11,860
)
2,389
Non-operating income (expense)
Interest expense, net
(41
)
(5
)
(1,839
)
(1,885
)
Total non-operating expense, net
(41
)
(5
)
(1,839
)
(1,885
)
Income (loss) before income tax benefit
7,517
6,686
(13,699
)
504
Income tax benefit
—
—
8,051
8,051
Net income (loss)
$
7,517
$
6,686
$
(5,648
)
$
8,555
Three Months Ended September 30, 2016
(In thousands)
Distributed Gaming
Casinos
Corporate and Other
Consolidated
Net revenues
$
78,253
$
25,909
$
64
$
104,226
Adjusted EBITDA
10,483
6,511
(4,439
)
12,555
Merger expenses
—
—
(139
)
(139
)
Share-based compensation
—
—
(1,654
)
(1,654
)
Gain on disposal of property and equipment
14
—
330
344
Preopening expenses
(666
)
—
(135
)
(801
)
Depreciation and amortization
(4,871
)
(2,034
)
(318
)
(7,223
)
Income (loss) from operations
4,960
4,477
(6,355
)
3,082
Non-operating income (expense)
Interest expense, net
(43
)
(3
)
(1,643
)
(1,689
)
Total non-operating expense, net
(43
)
(3
)
(1,643
)
(1,689
)
Income (loss) before income tax provision
4,917
4,474
(7,998
)
1,393
Income tax provision
(60
)
—
(31
)
(91
)
Net income (loss)
$
4,857
$
4,474
$
(8,029
)
$
1,302
Nine Months Ended September 30, 2017
(In thousands)
Distributed Gaming
Casinos
Corporate and Other
Consolidated
Net revenues
$
247,192
$
78,002
$
267
$
325,461
Adjusted EBITDA
37,753
22,164
(16,272
)
43,645
Acquisition expenses
—
—
(5,041
)
(5,041
)
Share-based compensation
—
—
(5,352
)
(5,352
)
Loss on disposal of property and equipment
(272
)
(35
)
(1
)
(308
)
Gain on revaluation of contingent consideration
1,719
—
—
1,719
Preopening expenses
(730
)
—
(398
)
(1,128
)
Class action litigation expenses
—
—
(1,585
)
(1,585
)
Sign-on bonuses
—
—
(166
)
(166
)
Depreciation and amortization
(14,513
)
(5,798
)
(1,188
)
(21,499
)
Income (loss) from operations
23,957
16,331
(30,003
)
10,285
Non-operating income (expense)
Interest expense, net
(361
)
34
(5,241
)
(5,568
)
Total non-operating income (expense), net
(361
)
34
(5,241
)
(5,568
)
Income (loss) before income tax benefit
23,596
16,365
(35,244
)
4,717
Income tax benefit
—
—
10,893
10,893
Net income (loss)
$
23,596
$
16,365
$
(24,351
)
$
15,610
Nine Months Ended September 30, 2016
(In thousands)
Distributed Gaming
Casinos
Corporate and Other
Consolidated
Net revenues
$
224,602
$
73,031
$
185
$
297,818
Adjusted EBITDA
32,065
18,118
(13,779
)
36,404
Merger expenses
—
—
(614
)
(614
)
Share-based compensation
—
—
(2,509
)
(2,509
)
Gain on disposal of property and equipment
14
—
330
344
Preopening expenses
(1,655
)
—
(238
)
(1,893
)
Depreciation and amortization
(13,166
)
(5,720
)
(976
)
(19,862
)
Income (loss) from operations
17,258
12,398
(17,786
)
11,870
Non-operating income (expense)
Interest expense, net
(118
)
(4
)
(4,664
)
(4,786
)
Other, net
—
—
18
18
Total non-operating expense, net
(118
)
(4
)
(4,646
)
(4,768
)
Income (loss) before income tax provision
17,140
12,394
(22,432
)
7,102
Income tax provision
(60
)
—
(701
)
(761
)
Net income (loss)
$
17,080
$
12,394
$
(23,133
)
$
6,341
Total Segment Assets The Company's assets by segment consisted of the following amounts:
(In thousands)
Distributed Gaming
Casinos
Corporate and Other
Eliminations
Consolidated
Balance at September 30, 2017
$
298,734
$
109,352
$
80,953
$
(53,398
)
$
435,641
Balance at December 31, 2016
$
294,822
$
108,418
$
69,236
$
(53,398
)
$
419,078</t>
  </si>
  <si>
    <t>Related Party Transactions</t>
  </si>
  <si>
    <t>Related Party Transactions [Abstract]</t>
  </si>
  <si>
    <t xml:space="preserve">Note 12 – Related Party Transactions As of September 30, 2017, the Company leased its office headquarters building and two tavern locations from a company 33% beneficially owned by Blake L. Sartini, 5% owned by a trust for the benefit of Mr. Sartini’s immediate family members (including Blake L. Sartini, II) for which Mr. Sartini serves as trustee, and 3% beneficially owned by Stephen A. Arcana, and leased one tavern location, from companies controlled by Mr. Sartini through a trust for the benefit of Mr. Sartini’s immediate family members (including Blake L. Sartini, II) for which Mr. Sartini serves as trustee. We had two related party tavern locations, of which one was sold in July of the third quarter to a non-related third party. The lease for the Company’s office headquarters building expires on July 31, 2025. The rent expense for the office headquarters building was $0.3 million during each of the three months ended September 30, 2017 and 2016. The rent expense for the office headquarters building was $0.9 million and $0.8 million during the nine months ended September 30, 2017 and 2016, respectively. There was no amount owed by the Company with respect to such lease as of September 30, 2017. The leases for the tavern locations have remaining terms of up to 10 years. The rent expense for the tavern locations was $0.2 million and $0.3 million during the three months ended September 30, 2017 and 2016, respectively, and $0.7 million and $1.0 million during the nine months ended September 30, 2017 and 2016, respectively. There was no amount owed by the Company with respect to such leases as of September 30, 2017. Additionally, a portion of the office headquarters building was sublet to a company owned or controlled by Mr. Sartini through February 28, 2017. There was zero and less than $0.1 million of rental income for the three months ended September 30, 2017 and 2016, respectively. Rental income for the sublet portion of the office headquarters building during each of the nine months ended September 30, 2017 and 2016 was less than $0.1 million. Mr. Sartini serves as the Chairman of the Board, President and Chief Executive Officer of the Company and is co-trustee of the Sartini Trust, which is a significant shareholder of the Company. Mr. Arcana serves as the Executive Vice President and Chief Operating Officer of the Company. All of these related party lease agreements were in place prior to the consummation of the Merger, other than two lease agreements entered into in 2016. In April 2016, the Audit Committee of the Board of Directors approved the Company’s entering into an aircraft timesharing agreement between the Company and Sartini Enterprises, Inc., a company controlled by Mr. Sartini. Pursuant to the agreement, the Company will reimburse Sartini Enterprises, Inc. for direct costs and expenses incurred by Company employees traveling on Company business on the private aircraft owned by Sartini Enterprises Inc. In June 2017, the Audit Committee approved the Company’s entering into a second aircraft timesharing agreement between the Company and Sartini Enterprises, Inc. on similar terms for a private aircraft leased by Sartini Enterprises Inc. During each of the three months ended September 30, 2017 and 2016, the Company paid less than $0.1 million under the aircraft timesharing agreements. During the nine months ended September 30, 2017 and 2016, the Company paid $0.1 million and less than $0.1 million, respectively, under the aircraft timesharing agreements. As of September 30, 2017, there was no amount owed by the Company under the aircraft timesharing agreements. Mr. Sartini’s son, Blake L. Sartini, II (“Mr. Sartini II”), serves as Senior Vice President of Distributed Gaming of the Company. Mr. Sartini II has an employment agreement that was approved by both the Audit Committee and Compensation Committee of the Board of Directors, which was amended and restated in March 2017. The amended and restated employment agreement provides for an annual base salary of $375,000, of which approximately $267,000 was earned during the nine months ended September 30, 2017. Additionally, Mr. Sartini II is eligible for a target annual bonus equal to 50% of his base salary. Mr. Sartini II also participates in the Company's equity award and benefit programs. In 2017, Mr. Sartini II received a grant of 75,000 options to purchase the Company’s common stock with an exercise price of $13.50 per share, which stock options will vest over a four-year period (but pursuant to the 2015 Plan such stock options may not be exercised prior to August 1, 2018 except in limited circumstances). One of the distributed gaming locations at which the Company’s gaming devices are located is owned in part by Sean T. Higgins, who serves as the Company’s Chief Legal Officer and Executive Vice President of Development, Compliance and Government Affairs. This arrangement was in place prior to Mr. Higgins joining the Company on March 28, 2016. Net revenues and gaming expenses recorded by the Company from the use of the Company’s gaming devices at this location during the period in which the agreement was with a related party were each $0.3 million during the three months ended September 30, 2017 and were $0.3 million and $0.2 million, respectively, during the three months ended September 30, 2016 . during the nine months ended September 30, 2016. Three of the distributed gaming locations at which the Company’s gaming devices are located are owned in part by the spouse of Matthew W. Flandermeyer, the former Executive Vice President and Chief Financial Officer of the Company. Net revenues and gaming expenses recorded by the Company from the use of the Company’s gaming devices at these three locations were $0.3 million and $0.2 million, respectively, during the three months ended September 30, 2016 and $1.1 million and $1.0 million, respectively, during the nine months ended September 30, 2016. Mr. Flandermeyer ceased to be an employee of the Company and a related party in November 2016. The gaming expenses recorded by the Company represent amounts retained by the counterparty (with respect to the two locations that are subject to participation agreements) or paid to the counterparty (with respect to the location that is subject to a revenue share agreement) from the operation of the gaming devices. All of the agreements were in place prior to the consummation of the Merger. One distributed gaming location at which the Company’s gaming devices are located was owned in part by Terrence L. Wright, who serves on the Board of Directors of the Company, who divested his interest in such distributed gaming location in March 2016. Net revenues and gaming expenses recorded by the Company from the use of the Company’s gaming devices at this location during the period in which the agreement was with a related party were each $0.1 million during the nine months ended September 30, 2016. This agreement was in place prior to the consummation of the Merger. In connection with the Merger, Lyle A. Berman, who serves on the Board of the Directors of the Company, entered into a three-year consulting agreement with the Company that pays his wholly owned consulting firm $200,000 annually, plus reimbu payable by the Company . Additionally, in connection with the Merger, Timothy J. Cope, who serves on the Board of Directors of the Company, entered into a short-term consulting agreement for the period from July 31, 2015 to April 1, 2016 under which Mr. Cope was paid a total of $140,000, plus reimbursement of certain health insurance costs. Expenses recorded by the Company for the agreement with Mr. Cope were $0.1 million for the nine months ended September 30, 2016. </t>
  </si>
  <si>
    <t>Subsequent Events</t>
  </si>
  <si>
    <t>Subsequent Events [Abstract]</t>
  </si>
  <si>
    <t xml:space="preserve">Note 13 – Subsequent Events The Company has evaluated all events or transactions that occurred after September 30, 2017. During this period, up to the filing date, the Company did not identify any additional subsequent events, other than the American Acquisition disclosed in Note 2, Acquisitions, Acquisitions Long-Term Debt </t>
  </si>
  <si>
    <t>Nature of Business and Basis of Presentation (Policies)</t>
  </si>
  <si>
    <t>Basis of Presentation</t>
  </si>
  <si>
    <t xml:space="preserve">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please refer to the audited consolidated financial statements of the Company for the year ended December 31, 2016 and the notes thereto included in the Company’s Annual Report on Form 10-K previously filed with the SEC. In the opinion of management, the accompanying unaudited consolidated financial statements contain all adjustments, which include only normal recurring adjustments, necessary to present fairly the Company’s results for the periods presented. Results for interim periods should not be considered indicative of the results to be expected for the full year. The accompanying unaudited consolidated financial statements include the accounts of the Company and its subsidiaries. All material intercompany accounts and transactions have been eliminated in consolidation. Certain minor reclassifications have been made to the prior year period amounts to conform to the current presentation. Additionally, in the current year there was a $6.1 million reclassification of year to date activity from other operating expense to gaming expense in the Company’s consolidated statement of operations. </t>
  </si>
  <si>
    <t>Net Income per Share</t>
  </si>
  <si>
    <t>Net Income per Share For all periods, basic net income per share is calculated by dividing net income by the weighted-average common shares outstanding. Diluted net income per share in profitable periods reflects the effect of all potentially dilutive common shares outstanding by dividing net income by the weighted-average of all common and potentially dilutive shares outstanding. In the event of a net loss, diluted shares are not considered because of the anti-dilutive effect.</t>
  </si>
  <si>
    <t>New Accounting Pronouncements</t>
  </si>
  <si>
    <t>New Accounting Pronouncements Changes to GAAP are established by the Financial Accounting Standards Board (“FASB”), in the form of Accounting Standards Updates (“ASUs”) to the FASB's Accounting Standards Codification. The Company considers the applicability and impact of all ASUs. While management continues to assess the possible impact on the Company's consolidated financial statements of the future adoption of new accounting standards that are not yet effective, management currently believes that the following new standards may have a material impact on the Company's financial statements and disclosures: In May 2017, the FASB issued ASU 2017-09, Compensation – Stock Compensation In January 2017, the FASB issued ASU 2017-04, Intangibles – Goodwill and Other In January 2017, the FASB issued ASU 2017-01, Business Combinations In February 2016, the FASB issued ASU 2016-02, Leases In May 2014, the FASB issued a comprehensive new revenue recognition model, ASU 2014-09, Revenue from Contracts with Customers The customer loyalty programs affect revenues from the Company’s four core business operations: gaming, food and beverage, rooms and other operations. Currently, the Company estimates the cost of fulfilling the redemption of player rewards, after consideration of breakage, based upon the cost of historical redemptions. Upon adoption of the new guidance, player rewards will no longer be recorded at cost, and a deferred revenue model will be used to account for the classification and timing of revenue recognized as well as the classification of related expenses when player rewards are redeemed. The Company expects that its current presentation which reflects revenues gross for complementary goods and services provided to guests, with a corresponding offsetting amount included in promotional allowances, will no longer be allowed. Instead, revenues will be allocated among its departmental classifications based on the relative standalone selling prices of the goods and services provided to guests. The Company currently anticipates that this methodology will result in a reduction of its reported gaming revenues by an amount equivalent to its reported promotional allowance revenues. No other recently issued accounting standards that are not yet effective have been identified that management believes are likely to have a material impact on the Company's financial statements.</t>
  </si>
  <si>
    <t>Acquisitions (Tables)</t>
  </si>
  <si>
    <t>Initial Montana Acquisition [Member]</t>
  </si>
  <si>
    <t>Schedule of Acquisition Final Purchase Price Allocation</t>
  </si>
  <si>
    <t>The allocation of the $20.1 million purchase price of the Initial Montana Acquisition was finalized in the first quarter of 2017 and as of the date of the acquisition was comprised of the following:
(In thousands)
Final Purchase Price Allocation
Cash and cash equivalents
$
1,700
Property and equivalents
2,350
Intangible assets
14,400
Goodwill
1,680
Total acquired assets
$
20,130</t>
  </si>
  <si>
    <t>Summary of Recorded Intangible Assets Acquired and Weighted Average Useful Lives of Definite-lived Intangible Assets</t>
  </si>
  <si>
    <t>The intangible assets acquired in the Initial Montana Acquisition and the related weighted-average useful lives of definite-lived intangible assets were as follows:
(In thousands)
Useful
As Recorded, at Fair Value
Customer relationships
15 years
$
9,800
Non-competition agreements
5 years
3,900
Trade name
4 years
500
Other
15 years
200
Total intangible assets acquired
$
14,400</t>
  </si>
  <si>
    <t>Second Montana Acquisition [Member]</t>
  </si>
  <si>
    <t>The allocation of the $25.7 million purchase price of the Second Montana Acquisition was finalized in the second quarter of 2017 and as of the date of acquisition was comprised of the following:
(In thousands)
Final Purchase Price Allocation
Cash and other current assets
$
404
Property and equipment
7,839
Intangible assets
11,400
Goodwill
6,013
Total acquired assets
$
25,656</t>
  </si>
  <si>
    <t>The intangible assets acquired in the Second Montana Acquisition and the related weighted-average useful lives of definite-lived intangible assets were as follows:
(In thousands)
Useful
As Recorded, at Fair Value
Customer relationships
15 years
$
9,100
Non-competition agreements
5 years
1,800
Trade name
4 years
200
Other
15 years
300
Total intangible assets acquired
$
11,400</t>
  </si>
  <si>
    <t>Property and Equipment, Net (Tables)</t>
  </si>
  <si>
    <t>Components of Property and Equipment, Net</t>
  </si>
  <si>
    <t>The following table summarizes the components of property and equipment, net:
(In thousands)
September 30, 2017
December 31, 2016
Land
$
12,771
$
12,470
Building and site improvements
88,685
77,515
Furniture and equipment
87,464
75,740
Construction in process
7,700
5,246
Property and equipment
196,620
170,971
Less: Accumulated depreciation
(48,572
)
(33,390
)
Property and equipment, net
$
148,048
$
137,581</t>
  </si>
  <si>
    <t>Goodwill and Intangible Assets, Net (Tables)</t>
  </si>
  <si>
    <t>Schedule of Goodwill</t>
  </si>
  <si>
    <t>Goodwill consisted of the following:
(In thousands)
September 30, 2017
December 31, 2016
Distributed Gaming
$
97,859
$
97,859
Casinos
7,796
7,796
Total Goodwill
$
105,655
$
105,655</t>
  </si>
  <si>
    <t>Schedule of Intangible Assets, Net</t>
  </si>
  <si>
    <t>Intangible assets, net, consisted of the following:
September 30, 2017
Weighted-
Gross
Average Life
Carrying
Cumulative
Intangible
(In thousands)
Remaining
Value
Amortization
Assets, Net
Indefinite-lived intangible assets
Gaming licenses
Indefinite
$
960
$
—
$
960
Trade names
Indefinite
12,200
—
12,200
Other
Indefinite
185
—
185
13,345
—
13,345
Amortizing intangible assets
Customer relationships
12.5 years
78,100
(11,015
)
67,085
Player relationships
9.7 years
7,300
(1,392
)
5,908
Gaming license
10.6 years
2,100
(613
)
1,487
Non-compete agreements
3.2 years
6,000
(2,110
)
3,890
Other
8.4 years
1,769
(489
)
1,280
95,269
(15,619
)
79,650
Balance, September 30, 2017
$
108,614
$
(15,619
)
$
92,995
December 31, 2016
Weighted-
Gross
Average Life
Carrying
Cumulative
Intangible
(In thousands)
Remaining
Value
Amortization
Assets, Net
Indefinite-lived intangible assets
Gaming licenses
Indefinite
$
960
$
—
$
960
Trade names
Indefinite
12,200
—
12,200
Other
Indefinite
110
—
110
13,270
—
13,270
Amortizing intangible assets
Customer relationships
13.2 years
78,100
(6,932
)
71,168
Player relationships
10.4 years
7,300
(910
)
6,390
Gaming license
11.4 years
2,100
(508
)
1,592
Non-compete agreements
4.0 years
6,000
(1,168
)
4,832
Other
9.5 years
1,648
(297
)
1,351
95,148
(9,815
)
85,333
Balance, December 31, 2016
$
108,418
$
(9,815
)
$
98,603</t>
  </si>
  <si>
    <t>Long-Term Debt (Tables)</t>
  </si>
  <si>
    <t>Schedule of Long-term Debt Instruments</t>
  </si>
  <si>
    <t>Long-term debt, net was comprised of the following:
(In thousands)
September 30, 2017
December 31, 2016
Term Loans
$
141,000
$
150,000
Revolving Credit Facility
27,000
30,000
Capital lease obligations
5,120
1,970
Notes payable
1,445
3,777
Total long-term debt
174,565
185,747
Less: Unamortized debt issuance costs
(1,744
)
(2,305
)
172,821
183,442
Less: Current portion, net of unamortized debt issuance costs
(13,932
)
(15,752
)
Long-term debt, net
$
158,889
$
167,690</t>
  </si>
  <si>
    <t>Promotional Allowances (Tables)</t>
  </si>
  <si>
    <t>Estimated Retail Value of Promotional Allowance</t>
  </si>
  <si>
    <t>The retail value of food and beverages, rooms and other services furnished to customers without charge, including coupons for discounts when redeemed, is included in gross revenues and then deducted as promotional allowances. The estimated retail value of the promotional allowances was as follows:
Three Months Ended
Nine Months Ended
(In thousands)
September 30, 2017
September 30, 2016
September 30, 2017
September 30, 2016
Food and beverage
$
4,538
$
4,147
$
14,243
$
12,344
Rooms
700
678
1,860
1,637
Other
188
157
481
451
Total promotional allowances
$
5,426
$
4,982
$
16,584
$
14,432</t>
  </si>
  <si>
    <t>Estimated Cost of Providing Promotional Allowances</t>
  </si>
  <si>
    <t>The estimated cost of providing these promotional allowances, which is primarily included in gaming expenses, was as follows:
Three Months Ended
Nine Months Ended
(In thousands)
September 30, 2017
September 30, 2016
September 30, 2017
September 30, 2016
Food and beverage
$
3,306
$
3,270
$
10,087
$
9,373
Rooms
44
244
396
625
Other
86
88
202
304
Total estimated cost of promotional allowances
$
3,436
$
3,602
$
10,685
$
10,302</t>
  </si>
  <si>
    <t>Stock Incentive Plans and Share-Based Compensation (Tables)</t>
  </si>
  <si>
    <t>Summary of Stock Option Activity</t>
  </si>
  <si>
    <t>The following table summarizes the Company’s stock option activity during the nine months ended September 30, 2017 and 2016:
Number of Common Shares
Weighted-
Options
Available
Average
Outstanding
Exercisable
for Grant
Exercise Price
2017
Balance at December 31, 2016
3,402,481
411,029
274,596
$
9.02
Authorized
—
889,259
—
Granted
977,570
(977,570
)
14.25
Exercised
(22,989
)
—
7.36
Cancelled
(128,105
)
103,105
11.36
Balance at September 30, 2017
4,228,957
388,040
289,390
$
10.17
2016
Balance at December 31, 2015
2,419,529
724,529
837,635
$
8.16
Authorized
—
874,709
—
Granted
1,128,070
(1,128,070
)
11.89
Options Subject to Anti-Dilutive Adjustments
(2,337,643
)
—
8.75
Options Subject to Anti-Dilutive Adjustments
2,337,643
—
7.04
Exercised
(310,656
)
—
5.73
Cancelled
(10,000
)
10,000
9.33
Balance at September 30, 2016
3,226,943
413,873
594,274
$
8.57</t>
  </si>
  <si>
    <t>Commitments and Contingencies (Tables)</t>
  </si>
  <si>
    <t>Schedule of Operating Lease Rental Expense</t>
  </si>
  <si>
    <t>Operating lease rental expense, which is calculated on a straight-line basis, net of surcharge revenue, associated with all operating leases was as follows:
Three Months Ended
Nine Months Ended
(In thousands)
September 30, 2017
September 30, 2016
September 30, 2017
September 30, 2016
Rent expense
Space lease agreements
9,245
$
10,284
$
27,884
$
30,730
Related party leases
469
468
1,550
1,873
Other operating leases
3,430
3,078
9,958
8,619
$
13,144
$
13,830
$
39,392
$
41,222</t>
  </si>
  <si>
    <t>Schedule of Future Minimum Operating Lease Payments</t>
  </si>
  <si>
    <t>As of September 30, 2017, future minimum operating lease payments, excluding contingent rents, were as follows:
Remainder
(In thousands)
2017
2018
2019
2020
2021
Thereafter
Total
Minimum operating lease payments
Space lease agreements
$
7,035
$
27,300
$
26,286
$
6,653
$
2,974
$
1,845
$
72,093
Related party leases
470
1,890
1,902
1,914
1,927
9,109
17,212
Other operating leases
3,083
11,629
10,903
10,717
9,948
88,481
134,761
$
10,588
$
40,819
$
39,091
$
19,284
$
14,849
$
99,435
$
224,066</t>
  </si>
  <si>
    <t>Schedule of Future Minimum Capital Lease Payments</t>
  </si>
  <si>
    <t>As of September 30, 2017, future minimum capital lease payments, excluding contingent rents, were as follows:
Remainder
(In thousands)
2017
2018
2019
2020
2021
Thereafter
Total
Minimum capital lease payments
Furniture and equipment
$
244
$
1,059
$
1,048
$
913
$
353
$
–
$
3,617
Building
38
150
150
150
150
1,751
2,389
Less: Amounts representing interest
(886
)
Total obligations under capital leases
$
5,120</t>
  </si>
  <si>
    <t>Segment Information (Tables)</t>
  </si>
  <si>
    <t>Schedule of Segment Reporting Information</t>
  </si>
  <si>
    <t>The following tables set forth, for the periods indicated, certain operating data for the Company’s segments, and reconciles Adjusted EBITDA to net income (loss):
Three Months Ended September 30, 2017
(In thousands)
Distributed Gaming
Casinos
Corporate and Other
Consolidated
Net revenues
$
80,746
$
27,484
$
92
$
108,322
Adjusted EBITDA
11,169
8,928
(5,024
)
15,073
Acquisition expenses
—
—
(2,975
)
(2,975
)
Share-based compensation
—
—
(1,603
)
(1,603
)
Loss on disposal of property and equipment
(272
)
(35
)
(1
)
(308
)
Gain on revaluation of contingent consideration
1,719
—
—
1,719
Preopening expenses
(121
)
—
(161
)
(282
)
Class action litigation expenses
—
—
(1,530
)
(1,530
)
Sign-on bonuses
—
—
(166
)
(166
)
Depreciation and amortization
(4,937
)
(2,202
)
(400
)
(7,539
)
Income (loss) from operations
7,558
6,691
(11,860
)
2,389
Non-operating income (expense)
Interest expense, net
(41
)
(5
)
(1,839
)
(1,885
)
Total non-operating expense, net
(41
)
(5
)
(1,839
)
(1,885
)
Income (loss) before income tax benefit
7,517
6,686
(13,699
)
504
Income tax benefit
—
—
8,051
8,051
Net income (loss)
$
7,517
$
6,686
$
(5,648
)
$
8,555
Three Months Ended September 30, 2016
(In thousands)
Distributed Gaming
Casinos
Corporate and Other
Consolidated
Net revenues
$
78,253
$
25,909
$
64
$
104,226
Adjusted EBITDA
10,483
6,511
(4,439
)
12,555
Merger expenses
—
—
(139
)
(139
)
Share-based compensation
—
—
(1,654
)
(1,654
)
Gain on disposal of property and equipment
14
—
330
344
Preopening expenses
(666
)
—
(135
)
(801
)
Depreciation and amortization
(4,871
)
(2,034
)
(318
)
(7,223
)
Income (loss) from operations
4,960
4,477
(6,355
)
3,082
Non-operating income (expense)
Interest expense, net
(43
)
(3
)
(1,643
)
(1,689
)
Total non-operating expense, net
(43
)
(3
)
(1,643
)
(1,689
)
Income (loss) before income tax provision
4,917
4,474
(7,998
)
1,393
Income tax provision
(60
)
—
(31
)
(91
)
Net income (loss)
$
4,857
$
4,474
$
(8,029
)
$
1,302
Nine Months Ended September 30, 2017
(In thousands)
Distributed Gaming
Casinos
Corporate and Other
Consolidated
Net revenues
$
247,192
$
78,002
$
267
$
325,461
Adjusted EBITDA
37,753
22,164
(16,272
)
43,645
Acquisition expenses
—
—
(5,041
)
(5,041
)
Share-based compensation
—
—
(5,352
)
(5,352
)
Loss on disposal of property and equipment
(272
)
(35
)
(1
)
(308
)
Gain on revaluation of contingent consideration
1,719
—
—
1,719
Preopening expenses
(730
)
—
(398
)
(1,128
)
Class action litigation expenses
—
—
(1,585
)
(1,585
)
Sign-on bonuses
—
—
(166
)
(166
)
Depreciation and amortization
(14,513
)
(5,798
)
(1,188
)
(21,499
)
Income (loss) from operations
23,957
16,331
(30,003
)
10,285
Non-operating income (expense)
Interest expense, net
(361
)
34
(5,241
)
(5,568
)
Total non-operating income (expense), net
(361
)
34
(5,241
)
(5,568
)
Income (loss) before income tax benefit
23,596
16,365
(35,244
)
4,717
Income tax benefit
—
—
10,893
10,893
Net income (loss)
$
23,596
$
16,365
$
(24,351
)
$
15,610
Nine Months Ended September 30, 2016
(In thousands)
Distributed Gaming
Casinos
Corporate and Other
Consolidated
Net revenues
$
224,602
$
73,031
$
185
$
297,818
Adjusted EBITDA
32,065
18,118
(13,779
)
36,404
Merger expenses
—
—
(614
)
(614
)
Share-based compensation
—
—
(2,509
)
(2,509
)
Gain on disposal of property and equipment
14
—
330
344
Preopening expenses
(1,655
)
—
(238
)
(1,893
)
Depreciation and amortization
(13,166
)
(5,720
)
(976
)
(19,862
)
Income (loss) from operations
17,258
12,398
(17,786
)
11,870
Non-operating income (expense)
Interest expense, net
(118
)
(4
)
(4,664
)
(4,786
)
Other, net
—
—
18
18
Total non-operating expense, net
(118
)
(4
)
(4,646
)
(4,768
)
Income (loss) before income tax provision
17,140
12,394
(22,432
)
7,102
Income tax provision
(60
)
—
(701
)
(761
)
Net income (loss)
$
17,080
$
12,394
$
(23,133
)
$
6,341
Total Segment Assets The Company's assets by segment consisted of the following amounts:
(In thousands)
Distributed Gaming
Casinos
Corporate and Other
Eliminations
Consolidated
Balance at September 30, 2017
$
298,734
$
109,352
$
80,953
$
(53,398
)
$
435,641
Balance at December 31, 2016
$
294,822
$
108,418
$
69,236
$
(53,398
)
$
419,078</t>
  </si>
  <si>
    <t>Nature of Business and Basis of Presentation (Details Textual) $ in Millions</t>
  </si>
  <si>
    <t>Oct. 20, 2017</t>
  </si>
  <si>
    <t>Sep. 30, 2017USD ($)SegmentProperty</t>
  </si>
  <si>
    <t>Nature Of Business And Basis Of Presentation [Line Items]</t>
  </si>
  <si>
    <t>Number of reportable operating segments | Segment</t>
  </si>
  <si>
    <t>Prior period reclassification adjustments from other operating expense to gaming expense | $</t>
  </si>
  <si>
    <t>Nevada and Maryland [Member]</t>
  </si>
  <si>
    <t>Number of casino and resort properties | Property</t>
  </si>
  <si>
    <t>ACEP Holdings [Member] | Subsequent Event [Member]</t>
  </si>
  <si>
    <t>Business acquisition, date of acquisition</t>
  </si>
  <si>
    <t>Oct. 20,
		2017</t>
  </si>
  <si>
    <t>Acquisitions (Details Textual)</t>
  </si>
  <si>
    <t>Oct. 20, 2017USD ($)HotelMachineGameRoomAgreementshares</t>
  </si>
  <si>
    <t>Apr. 22, 2016USD ($)Device</t>
  </si>
  <si>
    <t>Jan. 29, 2016USD ($)Devicepayment$ / sharesshares</t>
  </si>
  <si>
    <t>Sep. 30, 2017USD ($)</t>
  </si>
  <si>
    <t>Jun. 30, 2017USD ($)</t>
  </si>
  <si>
    <t>Mar. 31, 2017USD ($)</t>
  </si>
  <si>
    <t>Sep. 30, 2016USD ($)</t>
  </si>
  <si>
    <t>Sep. 30, 2017USD ($)payment</t>
  </si>
  <si>
    <t>Subsequent Event [Member] | Senior Secured First Lien Credit Facility [Member]</t>
  </si>
  <si>
    <t>Business Acquisition [Line Items]</t>
  </si>
  <si>
    <t>Debt Instrument, Face Amount</t>
  </si>
  <si>
    <t>Subsequent Event [Member] | Senior Secured First Lien Credit Facility [Member] | Term Loan [Member]</t>
  </si>
  <si>
    <t>Subsequent Event [Member] | Senior Secured First Lien Credit Facility [Member] | Revolving Credit Facility [Member]</t>
  </si>
  <si>
    <t>Line of Credit Facility, Maximum Borrowing Capacity</t>
  </si>
  <si>
    <t>Subsequent Event [Member] | Senior Secured Second Lien Credit Facility [Member] | Term Loan [Member]</t>
  </si>
  <si>
    <t>ACEP Holdings [Member] | ASC 805 [Member] | Maximum [Member]</t>
  </si>
  <si>
    <t>Business acquisition, purchase price measurement period from acquisition date to record adjustments</t>
  </si>
  <si>
    <t>1 year</t>
  </si>
  <si>
    <t>Business acquisition, aggregate consideration in cash</t>
  </si>
  <si>
    <t>Business Acquisition, Value of Shares | shares</t>
  </si>
  <si>
    <t>Amount held in escrow</t>
  </si>
  <si>
    <t>Common stock sales restriction period</t>
  </si>
  <si>
    <t>90 days</t>
  </si>
  <si>
    <t>Number of credit agreements | Agreement</t>
  </si>
  <si>
    <t>ACEP Holdings [Member] | Subsequent Event [Member] | Senior Secured First Lien Credit Facility [Member] | Term Loan [Member]</t>
  </si>
  <si>
    <t>ACEP Holdings [Member] | Subsequent Event [Member] | Senior Secured First Lien Credit Facility [Member] | Term Loan Facility [Member]</t>
  </si>
  <si>
    <t>ACEP Holdings [Member] | Subsequent Event [Member] | Senior Secured First Lien Credit Facility [Member] | Revolving Credit Facility [Member] | Term Loan [Member]</t>
  </si>
  <si>
    <t>ACEP Holdings [Member] | Subsequent Event [Member] | Senior Secured Second Lien Credit Facility [Member]</t>
  </si>
  <si>
    <t>ACEP Holdings [Member] | Subsequent Event [Member] | Nevada [Member]</t>
  </si>
  <si>
    <t>Number of owned and operating casino hotel properties | Hotel</t>
  </si>
  <si>
    <t>Number of slot machines | Machine</t>
  </si>
  <si>
    <t>Number of table games | Game</t>
  </si>
  <si>
    <t>Number of hotel rooms | Room</t>
  </si>
  <si>
    <t>Number of gaming devices acquired | Device</t>
  </si>
  <si>
    <t>Business Acquisition, consideration transaction price</t>
  </si>
  <si>
    <t>Business Acquisition, Value of Shares Issued</t>
  </si>
  <si>
    <t>Shares Issued, Price Per Share | $ / shares</t>
  </si>
  <si>
    <t>Business Combination, Contingent Consideration Maximum</t>
  </si>
  <si>
    <t>Business Combination, Contingent Consideration Arrangements, Number of Periodic Payment | payment</t>
  </si>
  <si>
    <t>Business Combination Contingent Consideration Arrangements Quarterly Payments, Start date</t>
  </si>
  <si>
    <t>2017-09</t>
  </si>
  <si>
    <t>Montana Acquisitions [Member]</t>
  </si>
  <si>
    <t>Business Combination, Net Revenue related to the Acquiree</t>
  </si>
  <si>
    <t>Montana Acquisitions [Member] | Preopening Expenses</t>
  </si>
  <si>
    <t>Transaction-Related Costs</t>
  </si>
  <si>
    <t>Schedule of Acquisition Purchase Price Allocation (Details) - USD ($) $ in Thousands</t>
  </si>
  <si>
    <t>Apr. 22, 2016</t>
  </si>
  <si>
    <t>Jan. 29, 2016</t>
  </si>
  <si>
    <t>Property and equivalents</t>
  </si>
  <si>
    <t>Intangible assets</t>
  </si>
  <si>
    <t>Total acquired assets</t>
  </si>
  <si>
    <t>Cash and other current assets</t>
  </si>
  <si>
    <t>Summary of Intangible Assets Acquired and Weighted Average Useful Lives of Definite-lived Intangible Assets (Details) - USD ($) $ in Thousands</t>
  </si>
  <si>
    <t>Acquired Finite Lived Intangible Assets [Line Items]</t>
  </si>
  <si>
    <t>Intangible Assets As Recorded, at Fair Value</t>
  </si>
  <si>
    <t>Customer Relationships [Member] | Initial Montana Acquisition [Member]</t>
  </si>
  <si>
    <t>Weighted Average Useful Lives of Definite-lived Intangible Assets</t>
  </si>
  <si>
    <t>15 years</t>
  </si>
  <si>
    <t>Customer Relationships [Member] | Second Montana Acquisition [Member]</t>
  </si>
  <si>
    <t>Noncompete Agreements [Member] | Initial Montana Acquisition [Member]</t>
  </si>
  <si>
    <t>5 years</t>
  </si>
  <si>
    <t>Noncompete Agreements [Member] | Second Montana Acquisition [Member]</t>
  </si>
  <si>
    <t>Trade Names [Member] | Initial Montana Acquisition [Member]</t>
  </si>
  <si>
    <t>4 years</t>
  </si>
  <si>
    <t>Trade Names [Member] | Second Montana Acquisition [Member]</t>
  </si>
  <si>
    <t>Other [Member] | Initial Montana Acquisition [Member]</t>
  </si>
  <si>
    <t>Other [Member] | Second Montana Acquisition [Member]</t>
  </si>
  <si>
    <t>Components of Property and Equipment, Net (Details) - USD ($) $ in Thousands</t>
  </si>
  <si>
    <t>Property Plant And Equipment [Line Items]</t>
  </si>
  <si>
    <t>Property and Equipment, Gross</t>
  </si>
  <si>
    <t>Less: Accumulated depreciation</t>
  </si>
  <si>
    <t>Land [Member]</t>
  </si>
  <si>
    <t>Building and Site Improvements [Member]</t>
  </si>
  <si>
    <t>Furniture and Equipment [Member]</t>
  </si>
  <si>
    <t>Construction in process [Member]</t>
  </si>
  <si>
    <t>Property and Equipment, Net (Details Textual) - USD ($) $ in Millions</t>
  </si>
  <si>
    <t>Depreciation Expense</t>
  </si>
  <si>
    <t>Schedule of Goodwill (Details) - USD ($) $ in Thousands</t>
  </si>
  <si>
    <t>Goodwill And Intangible Assets [Line Items]</t>
  </si>
  <si>
    <t>Total Goodwill</t>
  </si>
  <si>
    <t>Distributed Gaming [Member]</t>
  </si>
  <si>
    <t>Casinos [Member]</t>
  </si>
  <si>
    <t>Schedule of Intangible Assets, Net (Details) - USD ($) $ in Thousands</t>
  </si>
  <si>
    <t>12 Months Ended</t>
  </si>
  <si>
    <t>Indefinite-lived intangible assets</t>
  </si>
  <si>
    <t>Amortizing intangible assets</t>
  </si>
  <si>
    <t>Amortizing intangible assets, Gross Carrying Value</t>
  </si>
  <si>
    <t>Amortizing intangible assets, Cumulative Amortization</t>
  </si>
  <si>
    <t>Amortizing intangible assets, Intangible Assets, Net</t>
  </si>
  <si>
    <t>Intangible assets, Gross Carrying Value</t>
  </si>
  <si>
    <t>Intangible assets, Cumulative Amortization</t>
  </si>
  <si>
    <t>Total intangible assets, Net</t>
  </si>
  <si>
    <t>Customer Relationships [Member]</t>
  </si>
  <si>
    <t>Amortizing intangible assets, Weighted Average Life Remaining Period</t>
  </si>
  <si>
    <t>12 years 6 months</t>
  </si>
  <si>
    <t>13 years 2 months 13 days</t>
  </si>
  <si>
    <t>Player relationships [Member]</t>
  </si>
  <si>
    <t>9 years 8 months 13 days</t>
  </si>
  <si>
    <t>10 years 4 months 25 days</t>
  </si>
  <si>
    <t>Amortizing Gaming Licenses [Member]</t>
  </si>
  <si>
    <t>10 years 7 months 7 days</t>
  </si>
  <si>
    <t>11 years 4 months 25 days</t>
  </si>
  <si>
    <t>Noncompete Agreements [Member]</t>
  </si>
  <si>
    <t>3 years 2 months 13 days</t>
  </si>
  <si>
    <t>Other [Member]</t>
  </si>
  <si>
    <t>8 years 4 months 25 days</t>
  </si>
  <si>
    <t>9 years 6 months</t>
  </si>
  <si>
    <t>Gaming licenses [Member]</t>
  </si>
  <si>
    <t>Trade Names [Member]</t>
  </si>
  <si>
    <t>Goodwill and Intangible Assets, Net (Details Textual) - USD ($) $ in Millions</t>
  </si>
  <si>
    <t>Amortization of Intangible Assets</t>
  </si>
  <si>
    <t>Long-term Debt (Details) - USD ($) $ in Thousands</t>
  </si>
  <si>
    <t>Debt Instrument [Line Items]</t>
  </si>
  <si>
    <t>Term Loans</t>
  </si>
  <si>
    <t>Capital lease obligations</t>
  </si>
  <si>
    <t>Notes payable</t>
  </si>
  <si>
    <t>Total long-term debt</t>
  </si>
  <si>
    <t>Less: Unamortized debt issuance costs</t>
  </si>
  <si>
    <t>Long-term Debt</t>
  </si>
  <si>
    <t>Less: Current portion, net of unamortized debt issuance costs</t>
  </si>
  <si>
    <t>Revolving Credit Facility [Member]</t>
  </si>
  <si>
    <t>Revolving Credit Facility</t>
  </si>
  <si>
    <t>Long-Term Debt (Details Textual)</t>
  </si>
  <si>
    <t>Oct. 20, 2017USD ($)Installment</t>
  </si>
  <si>
    <t>Dec. 31, 2016USD ($)</t>
  </si>
  <si>
    <t>Line of Credit</t>
  </si>
  <si>
    <t>Former Credit Agreement [Member]</t>
  </si>
  <si>
    <t>Debt instrument, Interest rate terms</t>
  </si>
  <si>
    <t>Borrowings under the Former Credit Agreement bore interest, at the Company’s option, at either (1) the highest of the federal funds rate plus 0.50%, the Eurodollar rate for a one-month interest period plus 1.00%, or the administrative agent’s prime rate as announced from time to time, or (2) the Eurodollar rate for the applicable interest period, plus in each case, an applicable margin based on the Company’s leverage ratio.</t>
  </si>
  <si>
    <t>Debt, Weighted Average Interest Rate</t>
  </si>
  <si>
    <t>3.50%</t>
  </si>
  <si>
    <t>Former Credit Agreement [Member] | Federal Funds Effective Swap Rate [Member]</t>
  </si>
  <si>
    <t>Debt Instrument, Basis Spread on Variable Rate</t>
  </si>
  <si>
    <t>0.50%</t>
  </si>
  <si>
    <t>Former Credit Agreement [Member] | Eurodollar [Member]</t>
  </si>
  <si>
    <t>1.00%</t>
  </si>
  <si>
    <t>Former Credit Agreement [Member] | Revolving Credit Facility [Member]</t>
  </si>
  <si>
    <t>Line of Credit Facility, Expiration Date</t>
  </si>
  <si>
    <t>Jul. 31,
		2020</t>
  </si>
  <si>
    <t>Former Credit Agreement [Member] | Term Loan [Member]</t>
  </si>
  <si>
    <t>Debt Instrument, Maturity Date</t>
  </si>
  <si>
    <t>Senior Secured First Lien Credit Facility [Member] | Subsequent Event [Member]</t>
  </si>
  <si>
    <t>Senior Secured First Lien Credit Facility [Member] | Revolving Credit Facility [Member] | Subsequent Event [Member]</t>
  </si>
  <si>
    <t>Oct. 20,
		2022</t>
  </si>
  <si>
    <t>Senior Secured First Lien Credit Facility [Member] | Revolving Credit Facility [Member] | Subsequent Event [Member] | Maximum [Member]</t>
  </si>
  <si>
    <t>Borrowings as Percentage of Revolving Commitment to Contain Financial Covenant Regarding Maximum Net Leverage Ratio</t>
  </si>
  <si>
    <t>30.00%</t>
  </si>
  <si>
    <t>Senior Secured First Lien Credit Facility [Member] | Revolving Credit Facility [Member] | LIBOR rate [Member] | Subsequent Event [Member] | Minimum [Member]</t>
  </si>
  <si>
    <t>2.50%</t>
  </si>
  <si>
    <t>Senior Secured First Lien Credit Facility [Member] | Revolving Credit Facility [Member] | LIBOR rate [Member] | Subsequent Event [Member] | Maximum [Member]</t>
  </si>
  <si>
    <t>3.00%</t>
  </si>
  <si>
    <t>Senior Secured First Lien Credit Facility [Member] | Revolving Credit Facility [Member] | Base Rate Loans [Member] | Subsequent Event [Member] | Minimum [Member]</t>
  </si>
  <si>
    <t>1.50%</t>
  </si>
  <si>
    <t>Senior Secured First Lien Credit Facility [Member] | Revolving Credit Facility [Member] | Base Rate Loans [Member] | Subsequent Event [Member] | Maximum [Member]</t>
  </si>
  <si>
    <t>2.00%</t>
  </si>
  <si>
    <t>Senior Secured First Lien Credit Facility [Member] | Term Loan [Member] | Subsequent Event [Member]</t>
  </si>
  <si>
    <t>Oct. 20,
		2024</t>
  </si>
  <si>
    <t>Debt Instrument, Number of Quarterly Payments | Installment</t>
  </si>
  <si>
    <t>Debt Instrument, Periodic Payment</t>
  </si>
  <si>
    <t>Debt Instrument, Commencement Date of Quarterly Payments</t>
  </si>
  <si>
    <t>Mar. 31,
		2018</t>
  </si>
  <si>
    <t>Debt Instrument, Final Installment</t>
  </si>
  <si>
    <t>Senior Secured First Lien Credit Facility [Member] | Term Loan [Member] | LIBOR rate [Member] | Subsequent Event [Member]</t>
  </si>
  <si>
    <t>Senior Secured First Lien Credit Facility [Member] | Term Loan [Member] | Base Rate Loans [Member] | Subsequent Event [Member]</t>
  </si>
  <si>
    <t>Senior Secured Second Lien Credit Facility [Member] | Term Loan [Member] | Subsequent Event [Member]</t>
  </si>
  <si>
    <t>Oct. 20,
		2025</t>
  </si>
  <si>
    <t>Senior Secured Second Lien Credit Facility [Member] | Term Loan [Member] | LIBOR rate [Member] | Subsequent Event [Member]</t>
  </si>
  <si>
    <t>7.00%</t>
  </si>
  <si>
    <t>Senior Secured Second Lien Credit Facility [Member] | Term Loan [Member] | Base Rate Loans [Member] | Subsequent Event [Member]</t>
  </si>
  <si>
    <t>6.00%</t>
  </si>
  <si>
    <t>Credit Facilities [Member] | Subsequent Event [Member] | Maximum [Member]</t>
  </si>
  <si>
    <t>Beneficial Ownership Threshold</t>
  </si>
  <si>
    <t>50.00%</t>
  </si>
  <si>
    <t>Credit Facilities [Member] | Federal Funds Effective Swap Rate [Member] | Subsequent Event [Member]</t>
  </si>
  <si>
    <t>Credit Facilities [Member] | LIBOR rate [Member] | Subsequent Event [Member]</t>
  </si>
  <si>
    <t>Credit Facilities [Member] | Revolving Credit Facility [Member] | Subsequent Event [Member]</t>
  </si>
  <si>
    <t>Debt Instrument, Base Floor Rate</t>
  </si>
  <si>
    <t>Credit Facilities [Member] | Revolving Credit Facility [Member] | Subsequent Event [Member] | Minimum [Member]</t>
  </si>
  <si>
    <t>Line of Credit Facility, Unused Capacity, Commitment Fee Percentage</t>
  </si>
  <si>
    <t>0.375%</t>
  </si>
  <si>
    <t>Credit Facilities [Member] | Revolving Credit Facility [Member] | Subsequent Event [Member] | Maximum [Member]</t>
  </si>
  <si>
    <t>Credit Facilities [Member] | Term Loan [Member] | Subsequent Event [Member]</t>
  </si>
  <si>
    <t>1.75%</t>
  </si>
  <si>
    <t>Debt Instrument, LIBOR Floor Rate</t>
  </si>
  <si>
    <t>0.75%</t>
  </si>
  <si>
    <t>Estimated Retail Value of Promotional Allowance (Details) - USD ($) $ in Thousands</t>
  </si>
  <si>
    <t>Promotional Allowances [Line Items]</t>
  </si>
  <si>
    <t>Promotional allowances</t>
  </si>
  <si>
    <t>Food and Beverage [Member]</t>
  </si>
  <si>
    <t>Rooms [Member]</t>
  </si>
  <si>
    <t>Estimated Cost of Providing Promotional Allowances (Details) - Gaming expenses [Member] - USD ($) $ in Thousands</t>
  </si>
  <si>
    <t>Estimated cost of promotional allowances</t>
  </si>
  <si>
    <t>Stock Incentive Plans and Share-Based Compensation (Details Textual) - USD ($) $ / shares in Units, $ in Millions</t>
  </si>
  <si>
    <t>Jan. 02, 2017</t>
  </si>
  <si>
    <t>Aug. 27, 2015</t>
  </si>
  <si>
    <t>Jun. 30, 2007</t>
  </si>
  <si>
    <t>Dec. 31, 2015</t>
  </si>
  <si>
    <t>Share Based Compensation Arrangement By Share Based Payment Award [Line Items]</t>
  </si>
  <si>
    <t>Number of Shares Annual Increase</t>
  </si>
  <si>
    <t>Maximum Number of Shares Authorized per One Participant</t>
  </si>
  <si>
    <t>Stock Options, Outstanding, Number</t>
  </si>
  <si>
    <t>Stock options granted in period</t>
  </si>
  <si>
    <t>Weighted Average Exercise Price</t>
  </si>
  <si>
    <t>Options, Exercised in Period</t>
  </si>
  <si>
    <t>Employee Stock Option [Member]</t>
  </si>
  <si>
    <t>Stock options weighted-average grant date fair value</t>
  </si>
  <si>
    <t>Share-based Compensation Expense</t>
  </si>
  <si>
    <t>Weighted Average Remaining Contractual Term</t>
  </si>
  <si>
    <t>7 years 7 months 7 days</t>
  </si>
  <si>
    <t>Aggregate Intrinsic Value</t>
  </si>
  <si>
    <t>Options, Exercisable, Weighted Average Remaining Contractual Term</t>
  </si>
  <si>
    <t>Options, Exercisable, Weighted Average Exercise Price</t>
  </si>
  <si>
    <t>Options, Exercisable, Aggregate Intrinsic Value</t>
  </si>
  <si>
    <t>Share-based Compensation Arrangement by Share-based Payment Award, Options, Exercises in Period, Intrinsic Value</t>
  </si>
  <si>
    <t>Stock Options, Unrecognized Share-based Compensation Expense</t>
  </si>
  <si>
    <t>Share-based Compensation Expense Not yet Recognized, Weighted-average Period for Recognition</t>
  </si>
  <si>
    <t>2 years 8 months 13 days</t>
  </si>
  <si>
    <t>2015 Plan [Member]</t>
  </si>
  <si>
    <t>Stock Options Expiration Term</t>
  </si>
  <si>
    <t>10 years</t>
  </si>
  <si>
    <t>Number of Shares Authorized</t>
  </si>
  <si>
    <t>Plan Shares Annual Increase, Percentage</t>
  </si>
  <si>
    <t>4.00%</t>
  </si>
  <si>
    <t>Stock Options, Vested, Number</t>
  </si>
  <si>
    <t>2015 Plan [Member] | Restricted Stock Units (RSUs) [Member]</t>
  </si>
  <si>
    <t>Number of RSUs outstanding</t>
  </si>
  <si>
    <t>Number of RSUs vested</t>
  </si>
  <si>
    <t>Unrecognized Share-based compensation expense related to unvested RSUs</t>
  </si>
  <si>
    <t>Stock Option and Compensation Plan of 2007 [Member]</t>
  </si>
  <si>
    <t>Summary of Stock Option Activity (Details) - $ / shares</t>
  </si>
  <si>
    <t>Number of Common Shares, Options Outstanding</t>
  </si>
  <si>
    <t>Number of Common Shares, Options Outstanding, Beginning of year</t>
  </si>
  <si>
    <t>Number of Common Shares, Options Outstanding, Granted</t>
  </si>
  <si>
    <t>Number of Common Shares, Options Outstanding, Options Subject to Anti-Dilutive Adjustments</t>
  </si>
  <si>
    <t>Number of Common Shares, Options Outstanding, Exercised</t>
  </si>
  <si>
    <t>Number of Common Shares, Options Outstanding, Cancelled</t>
  </si>
  <si>
    <t>Number of Common Shares, Options Outstanding, End of year</t>
  </si>
  <si>
    <t>Number of Common Shares, Exercisable</t>
  </si>
  <si>
    <t>Number of Common Shares Exercisable</t>
  </si>
  <si>
    <t>Number of Common Shares, Available for Grant</t>
  </si>
  <si>
    <t>Number of Common Shares, Available for Grant, beginning of year</t>
  </si>
  <si>
    <t>Number of Common Shares, Available for Grant, Authorized</t>
  </si>
  <si>
    <t>Number of Common Shares, Available for Grant, Granted</t>
  </si>
  <si>
    <t>Number of Common Shares, Available for Grant, Cancelled</t>
  </si>
  <si>
    <t>Number of Common Shares, Available for Grant, end of year</t>
  </si>
  <si>
    <t>Weighted-Average Exercise Price</t>
  </si>
  <si>
    <t>Weighted-Average Exercise Price, beginning of year</t>
  </si>
  <si>
    <t>Weighted-Average Exercise Price, Granted</t>
  </si>
  <si>
    <t>Weighted-Average Exercise Price, Options Subject to Anti-Dilutive Adjustments</t>
  </si>
  <si>
    <t>Weighted-Average Exercise Price, Exercised</t>
  </si>
  <si>
    <t>Weighted-Average Exercise Price, Cancelled</t>
  </si>
  <si>
    <t>Weighted-Average Exercise Price, end of year</t>
  </si>
  <si>
    <t>Income Taxes (Details Textual) - USD ($) $ in Thousands</t>
  </si>
  <si>
    <t>Income Tax Expense (Benefit)</t>
  </si>
  <si>
    <t>Amended and Restated Rights Agreement [Member]</t>
  </si>
  <si>
    <t>Maximum Percentage of Common Stock Owned by Shareholder</t>
  </si>
  <si>
    <t>4.99%</t>
  </si>
  <si>
    <t>Subsequent Event [Member] | Amended and Restated Rights Agreement [Member]</t>
  </si>
  <si>
    <t>Expiration Date of Agreement</t>
  </si>
  <si>
    <t>Jul. 31,
		2018</t>
  </si>
  <si>
    <t>Amended Expiration Date of Agreement</t>
  </si>
  <si>
    <t>Business Acquisition, Value of Shares</t>
  </si>
  <si>
    <t>Estimated Annual Limitation of Net Operating Loss to be Utilized following Closing of Acquisition</t>
  </si>
  <si>
    <t>Domestic Tax Authority [Member]</t>
  </si>
  <si>
    <t>Deferred tax assets, operating loss carryforwards, subject to expiration</t>
  </si>
  <si>
    <t>Operating loss carryforwards expiration year</t>
  </si>
  <si>
    <t>Domestic Tax Authority [Member] | Internal Revenue Service (IRS) [Member]</t>
  </si>
  <si>
    <t>Income Taxes Audit, Tax Years</t>
  </si>
  <si>
    <t>Latest Tax Year [Member] | Domestic Tax Authority [Member] | Internal Revenue Service (IRS) [Member]</t>
  </si>
  <si>
    <t>Effective Tax Rate, Percent</t>
  </si>
  <si>
    <t>(231.33%)</t>
  </si>
  <si>
    <t>10.70%</t>
  </si>
  <si>
    <t>Federal Tax Rate, Percent</t>
  </si>
  <si>
    <t>35.00%</t>
  </si>
  <si>
    <t>Income Taxes Receivable</t>
  </si>
  <si>
    <t>Latest Tax Year [Member] | Domestic Tax Authority [Member] | Internal Revenue Service (IRS) [Member] | Reversal of Valuation Allowance of Deferred Tax Assets [Member]</t>
  </si>
  <si>
    <t>Latest Tax Year [Member] | Domestic Tax Authority [Member] | Internal Revenue Service (IRS) [Member] | Maximum [Member]</t>
  </si>
  <si>
    <t>Tax Year 2012 [Member] | Domestic Tax Authority [Member] | Internal Revenue Service (IRS) [Member]</t>
  </si>
  <si>
    <t>Collection of tax refund</t>
  </si>
  <si>
    <t>Financial Instruments and Fair Value Measurements (Details Textual)</t>
  </si>
  <si>
    <t>Jan. 29, 2016USD ($)payment</t>
  </si>
  <si>
    <t>Apr. 22, 2016USD ($)</t>
  </si>
  <si>
    <t>Fair Value Assets And Liabilities Measured On Recurring And Nonrecurring Basis [Line Items]</t>
  </si>
  <si>
    <t>Tangible Asset Impairment Charges</t>
  </si>
  <si>
    <t>Fair value of intangible assets acquired</t>
  </si>
  <si>
    <t>Initial Montana Acquisition [Member] | Fair Value, Inputs, Level 3 [Member] | Non-Recurring Basis [Member]</t>
  </si>
  <si>
    <t>Second Montana Acquisition [Member] | Fair Value, Inputs, Level 3 [Member] | Non-Recurring Basis [Member]</t>
  </si>
  <si>
    <t>Commitments and Contingencies (Details Textual) $ in Thousands</t>
  </si>
  <si>
    <t>Commitments And Contingencies [Line Items]</t>
  </si>
  <si>
    <t>Gaming Expenses</t>
  </si>
  <si>
    <t>Other Operating Expenses</t>
  </si>
  <si>
    <t>Loss Contingency, Estimate of Possible Loss</t>
  </si>
  <si>
    <t>Class action lawsuits filed by former employees</t>
  </si>
  <si>
    <t>February and April 2017</t>
  </si>
  <si>
    <t>Number of class action lawsuits filed by former employees</t>
  </si>
  <si>
    <t>Mr. Sartini [Member]</t>
  </si>
  <si>
    <t>Liability Contingency, Estimated Severance Payments</t>
  </si>
  <si>
    <t>Stephen Arcana [Member]</t>
  </si>
  <si>
    <t>Charles H. Protell [Member]</t>
  </si>
  <si>
    <t>Sean T. Higgins [Member]</t>
  </si>
  <si>
    <t>Blake L. Sartini II [Member]</t>
  </si>
  <si>
    <t>Gary A. Vecchiarelli [Member]</t>
  </si>
  <si>
    <t>Participation and Revenue Share Agreements [Member]</t>
  </si>
  <si>
    <t>Participation and Revenue Share Agreements [Member] | Related Party Transaction, Revenue Share and Participation Agreement [Member]</t>
  </si>
  <si>
    <t>Revenue Share Agreements [Member]</t>
  </si>
  <si>
    <t>Maximum [Member]</t>
  </si>
  <si>
    <t>Original Terms of Current Branded Tavern Location Leases Range</t>
  </si>
  <si>
    <t>Operating Leases Renewal Term</t>
  </si>
  <si>
    <t>Capital Leases Term</t>
  </si>
  <si>
    <t>Minimum [Member]</t>
  </si>
  <si>
    <t>3 years</t>
  </si>
  <si>
    <t>Schedule of Operating Lease Rental Expense (Details) - USD ($) $ in Thousands</t>
  </si>
  <si>
    <t>Rent expense</t>
  </si>
  <si>
    <t>Operating Leases, Rent Expense</t>
  </si>
  <si>
    <t>Space Lease Agreements [Member]</t>
  </si>
  <si>
    <t>Related Party Leases [Member]</t>
  </si>
  <si>
    <t>Other Operating Leases [Member]</t>
  </si>
  <si>
    <t>Schedule of Future Minimum Operating Lease Payments (Details) $ in Thousands</t>
  </si>
  <si>
    <t>Future Minimum Operating Lease Payments [Line Items]</t>
  </si>
  <si>
    <t>Remainder of 2017</t>
  </si>
  <si>
    <t>Thereafter</t>
  </si>
  <si>
    <t>Total</t>
  </si>
  <si>
    <t>Schedule of Future Minimum Capital Lease Payments (Details) - USD ($) $ in Thousands</t>
  </si>
  <si>
    <t>Future Minimum Capital Lease Payments [Line Items]</t>
  </si>
  <si>
    <t>Less: Amounts representing interest</t>
  </si>
  <si>
    <t>Total obligations under capital leases</t>
  </si>
  <si>
    <t>Building [Member]</t>
  </si>
  <si>
    <t>Segment Information (Details Textual)</t>
  </si>
  <si>
    <t>Sep. 30, 2017Segment</t>
  </si>
  <si>
    <t>Number of reportable operating segments</t>
  </si>
  <si>
    <t>Schedule of Segment Reporting Information (Details) - USD ($) $ in Thousands</t>
  </si>
  <si>
    <t>Segment Reporting Information [Line Items]</t>
  </si>
  <si>
    <t>Adjusted EBITDA</t>
  </si>
  <si>
    <t>Acquisition and Merger expenses</t>
  </si>
  <si>
    <t>Gain (loss) on disposal of property and equipment</t>
  </si>
  <si>
    <t>Class action litigation expenses</t>
  </si>
  <si>
    <t>Sign-on bonuses</t>
  </si>
  <si>
    <t>Operating Segments [Member] | Distributed Gaming [Member]</t>
  </si>
  <si>
    <t>Operating Segments [Member] | Casinos [Member]</t>
  </si>
  <si>
    <t>Corporate and Other [Member]</t>
  </si>
  <si>
    <t>Consolidation, Eliminations [Member]</t>
  </si>
  <si>
    <t>Related Party Transactions (Details Textual) - USD ($)</t>
  </si>
  <si>
    <t>Related Party Transaction [Line Items]</t>
  </si>
  <si>
    <t>Grant of options exercise price</t>
  </si>
  <si>
    <t>Lease for tavern locations remaining terms range</t>
  </si>
  <si>
    <t>Reimbursement expense paid</t>
  </si>
  <si>
    <t>Mr. Sartini [Member] | Maximum [Member]</t>
  </si>
  <si>
    <t>Due to related parties</t>
  </si>
  <si>
    <t>Son of Chief Executive Officer [Member]</t>
  </si>
  <si>
    <t>Related party transaction, amounts of transaction</t>
  </si>
  <si>
    <t>Percentage of eligible annual bonus on base salary</t>
  </si>
  <si>
    <t>Stock options vesting period</t>
  </si>
  <si>
    <t>Executive Vice President and Chief Legal Officer [Member]</t>
  </si>
  <si>
    <t>Executive Vice President and Chief Legal Officer [Member] | Maximum [Member]</t>
  </si>
  <si>
    <t>Due from related parties</t>
  </si>
  <si>
    <t>Immediate Family Member of Management or Principal Owner [Member]</t>
  </si>
  <si>
    <t>Director [Member]</t>
  </si>
  <si>
    <t>Lyle A. Berman [Member]</t>
  </si>
  <si>
    <t>Annual director fees</t>
  </si>
  <si>
    <t>Lyle A. Berman [Member] | Maximum [Member]</t>
  </si>
  <si>
    <t>Consulting agreement expenses, related party</t>
  </si>
  <si>
    <t>Timothy J. Cope [Member]</t>
  </si>
  <si>
    <t>Payments related to consulting agreements</t>
  </si>
  <si>
    <t>Office Headquarters and Tavern Lease [Member] | Maximum [Member]</t>
  </si>
  <si>
    <t>Office Headquarters and Tavern Lease [Member] | Mr. Sartini [Member]</t>
  </si>
  <si>
    <t>Percentage of counterparty ownership by related party</t>
  </si>
  <si>
    <t>33.00%</t>
  </si>
  <si>
    <t>Office Headquarters and Tavern Lease [Member] | Mr. Sartini's Immediate Family Members [Member]</t>
  </si>
  <si>
    <t>5.00%</t>
  </si>
  <si>
    <t>Office Headquarters and Tavern Lease [Member] | Stephen Arcana [Member]</t>
  </si>
  <si>
    <t>Office Headquarters [Member]</t>
  </si>
  <si>
    <t>Lease expiration date</t>
  </si>
  <si>
    <t>Jul. 31,
		2025</t>
  </si>
  <si>
    <t>Office Headquarters [Member] | Mr. Sartini [Member]</t>
  </si>
  <si>
    <t>Rent expense payable to related party</t>
  </si>
  <si>
    <t>Tavern Leases [Member] | Mr. Sartini [Member]</t>
  </si>
  <si>
    <t>Office Headquarters Lease [Member] | Mr. Sartini [Member]</t>
  </si>
  <si>
    <t>Rental income for sublet portion</t>
  </si>
  <si>
    <t>Office Headquarters Lease [Member] | Mr. Sartini [Member] | Maximum [Member]</t>
  </si>
  <si>
    <t>Base Salary [Member] | Son of Chief Executive Office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1255</v>
      </c>
    </row>
    <row r="6" spans="1:3">
      <c r="A6" s="4" t="s">
        <v>8</v>
      </c>
      <c r="B6" s="4" t="s">
        <v>9</v>
      </c>
    </row>
    <row r="7" spans="1:3">
      <c r="A7" s="4" t="s">
        <v>10</v>
      </c>
      <c r="B7" s="4" t="s">
        <v>11</v>
      </c>
    </row>
    <row r="8" spans="1:3">
      <c r="A8" s="4" t="s">
        <v>12</v>
      </c>
      <c r="B8" s="4" t="s">
        <v>13</v>
      </c>
    </row>
    <row r="9" spans="1:3">
      <c r="A9" s="4" t="s">
        <v>14</v>
      </c>
      <c r="C9" s="5" t="n">
        <v>26371614</v>
      </c>
    </row>
    <row r="10" spans="1:3">
      <c r="A10" s="4" t="s">
        <v>15</v>
      </c>
      <c r="B10" s="4" t="s">
        <v>16</v>
      </c>
    </row>
    <row r="11" spans="1:3">
      <c r="A11" s="4" t="s">
        <v>17</v>
      </c>
      <c r="B11" s="4" t="s">
        <v>18</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40</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911</v>
      </c>
      <c r="C3" s="7" t="n">
        <v>46898</v>
      </c>
    </row>
    <row r="4" spans="1:3">
      <c r="A4" s="4" t="s">
        <v>28</v>
      </c>
      <c r="B4" s="5" t="n">
        <v>9117</v>
      </c>
      <c r="C4" s="5" t="n">
        <v>6697</v>
      </c>
    </row>
    <row r="5" spans="1:3">
      <c r="A5" s="4" t="s">
        <v>29</v>
      </c>
      <c r="B5" s="5" t="n">
        <v>197</v>
      </c>
      <c r="C5" s="5" t="n">
        <v>2340</v>
      </c>
    </row>
    <row r="6" spans="1:3">
      <c r="A6" s="4" t="s">
        <v>30</v>
      </c>
      <c r="B6" s="5" t="n">
        <v>11937</v>
      </c>
      <c r="C6" s="5" t="n">
        <v>9761</v>
      </c>
    </row>
    <row r="7" spans="1:3">
      <c r="A7" s="4" t="s">
        <v>31</v>
      </c>
      <c r="B7" s="5" t="n">
        <v>2747</v>
      </c>
      <c r="C7" s="5" t="n">
        <v>2605</v>
      </c>
    </row>
    <row r="8" spans="1:3">
      <c r="A8" s="4" t="s">
        <v>32</v>
      </c>
      <c r="B8" s="5" t="n">
        <v>1656</v>
      </c>
      <c r="C8" s="5" t="n">
        <v>1346</v>
      </c>
    </row>
    <row r="9" spans="1:3">
      <c r="A9" s="4" t="s">
        <v>33</v>
      </c>
      <c r="B9" s="5" t="n">
        <v>68565</v>
      </c>
      <c r="C9" s="5" t="n">
        <v>69647</v>
      </c>
    </row>
    <row r="10" spans="1:3">
      <c r="A10" s="4" t="s">
        <v>34</v>
      </c>
      <c r="B10" s="5" t="n">
        <v>148048</v>
      </c>
      <c r="C10" s="5" t="n">
        <v>137581</v>
      </c>
    </row>
    <row r="11" spans="1:3">
      <c r="A11" s="3" t="s">
        <v>35</v>
      </c>
    </row>
    <row r="12" spans="1:3">
      <c r="A12" s="4" t="s">
        <v>36</v>
      </c>
      <c r="B12" s="5" t="n">
        <v>105655</v>
      </c>
      <c r="C12" s="5" t="n">
        <v>105655</v>
      </c>
    </row>
    <row r="13" spans="1:3">
      <c r="A13" s="4" t="s">
        <v>37</v>
      </c>
      <c r="B13" s="5" t="n">
        <v>92995</v>
      </c>
      <c r="C13" s="5" t="n">
        <v>98603</v>
      </c>
    </row>
    <row r="14" spans="1:3">
      <c r="A14" s="4" t="s">
        <v>38</v>
      </c>
      <c r="B14" s="5" t="n">
        <v>10760</v>
      </c>
    </row>
    <row r="15" spans="1:3">
      <c r="A15" s="4" t="s">
        <v>32</v>
      </c>
      <c r="B15" s="5" t="n">
        <v>9618</v>
      </c>
      <c r="C15" s="5" t="n">
        <v>7592</v>
      </c>
    </row>
    <row r="16" spans="1:3">
      <c r="A16" s="4" t="s">
        <v>39</v>
      </c>
      <c r="B16" s="5" t="n">
        <v>219028</v>
      </c>
      <c r="C16" s="5" t="n">
        <v>211850</v>
      </c>
    </row>
    <row r="17" spans="1:3">
      <c r="A17" s="4" t="s">
        <v>40</v>
      </c>
      <c r="B17" s="5" t="n">
        <v>435641</v>
      </c>
      <c r="C17" s="5" t="n">
        <v>419078</v>
      </c>
    </row>
    <row r="18" spans="1:3">
      <c r="A18" s="3" t="s">
        <v>41</v>
      </c>
    </row>
    <row r="19" spans="1:3">
      <c r="A19" s="4" t="s">
        <v>42</v>
      </c>
      <c r="B19" s="5" t="n">
        <v>13932</v>
      </c>
      <c r="C19" s="5" t="n">
        <v>15752</v>
      </c>
    </row>
    <row r="20" spans="1:3">
      <c r="A20" s="4" t="s">
        <v>43</v>
      </c>
      <c r="B20" s="5" t="n">
        <v>16235</v>
      </c>
      <c r="C20" s="5" t="n">
        <v>11739</v>
      </c>
    </row>
    <row r="21" spans="1:3">
      <c r="A21" s="4" t="s">
        <v>44</v>
      </c>
      <c r="B21" s="5" t="n">
        <v>959</v>
      </c>
      <c r="C21" s="5" t="n">
        <v>3024</v>
      </c>
    </row>
    <row r="22" spans="1:3">
      <c r="A22" s="4" t="s">
        <v>45</v>
      </c>
      <c r="B22" s="5" t="n">
        <v>4705</v>
      </c>
      <c r="C22" s="5" t="n">
        <v>3478</v>
      </c>
    </row>
    <row r="23" spans="1:3">
      <c r="A23" s="4" t="s">
        <v>46</v>
      </c>
      <c r="B23" s="5" t="n">
        <v>7374</v>
      </c>
      <c r="C23" s="5" t="n">
        <v>3846</v>
      </c>
    </row>
    <row r="24" spans="1:3">
      <c r="A24" s="4" t="s">
        <v>47</v>
      </c>
      <c r="B24" s="5" t="n">
        <v>43205</v>
      </c>
      <c r="C24" s="5" t="n">
        <v>37839</v>
      </c>
    </row>
    <row r="25" spans="1:3">
      <c r="A25" s="4" t="s">
        <v>48</v>
      </c>
      <c r="B25" s="5" t="n">
        <v>158889</v>
      </c>
      <c r="C25" s="5" t="n">
        <v>167690</v>
      </c>
    </row>
    <row r="26" spans="1:3">
      <c r="A26" s="4" t="s">
        <v>38</v>
      </c>
      <c r="C26" s="5" t="n">
        <v>38</v>
      </c>
    </row>
    <row r="27" spans="1:3">
      <c r="A27" s="4" t="s">
        <v>49</v>
      </c>
      <c r="B27" s="5" t="n">
        <v>2991</v>
      </c>
      <c r="C27" s="5" t="n">
        <v>4085</v>
      </c>
    </row>
    <row r="28" spans="1:3">
      <c r="A28" s="4" t="s">
        <v>50</v>
      </c>
      <c r="B28" s="5" t="n">
        <v>205085</v>
      </c>
      <c r="C28" s="5" t="n">
        <v>209652</v>
      </c>
    </row>
    <row r="29" spans="1:3">
      <c r="A29" s="4" t="s">
        <v>51</v>
      </c>
      <c r="B29" s="4" t="s">
        <v>52</v>
      </c>
      <c r="C29" s="4" t="s">
        <v>52</v>
      </c>
    </row>
    <row r="30" spans="1:3">
      <c r="A30" s="3" t="s">
        <v>53</v>
      </c>
    </row>
    <row r="31" spans="1:3">
      <c r="A31" s="4" t="s">
        <v>54</v>
      </c>
      <c r="B31" s="5" t="n">
        <v>223</v>
      </c>
      <c r="C31" s="5" t="n">
        <v>223</v>
      </c>
    </row>
    <row r="32" spans="1:3">
      <c r="A32" s="4" t="s">
        <v>55</v>
      </c>
      <c r="B32" s="5" t="n">
        <v>295677</v>
      </c>
      <c r="C32" s="5" t="n">
        <v>290157</v>
      </c>
    </row>
    <row r="33" spans="1:3">
      <c r="A33" s="4" t="s">
        <v>56</v>
      </c>
      <c r="B33" s="5" t="n">
        <v>-65344</v>
      </c>
      <c r="C33" s="5" t="n">
        <v>-80954</v>
      </c>
    </row>
    <row r="34" spans="1:3">
      <c r="A34" s="4" t="s">
        <v>57</v>
      </c>
      <c r="B34" s="5" t="n">
        <v>230556</v>
      </c>
      <c r="C34" s="5" t="n">
        <v>209426</v>
      </c>
    </row>
    <row r="35" spans="1:3">
      <c r="A35" s="4" t="s">
        <v>58</v>
      </c>
      <c r="B35" s="7" t="n">
        <v>435641</v>
      </c>
      <c r="C35" s="7" t="n">
        <v>419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4" t="s">
        <v>186</v>
      </c>
    </row>
    <row r="4" spans="1:2">
      <c r="A4" s="4" t="s">
        <v>187</v>
      </c>
      <c r="B4" s="4" t="s">
        <v>188</v>
      </c>
    </row>
    <row r="5" spans="1:2">
      <c r="A5" s="4" t="s">
        <v>189</v>
      </c>
      <c r="B5" s="4" t="s">
        <v>190</v>
      </c>
    </row>
    <row r="6" spans="1:2">
      <c r="A6" s="4" t="s">
        <v>191</v>
      </c>
    </row>
    <row r="7" spans="1:2">
      <c r="A7" s="4" t="s">
        <v>187</v>
      </c>
      <c r="B7" s="4" t="s">
        <v>192</v>
      </c>
    </row>
    <row r="8" spans="1:2">
      <c r="A8" s="4" t="s">
        <v>189</v>
      </c>
      <c r="B8"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4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58</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36"/>
  </cols>
  <sheetData>
    <row r="1" spans="1:3">
      <c r="A1" s="1" t="s">
        <v>223</v>
      </c>
      <c r="B1" s="2" t="s">
        <v>224</v>
      </c>
      <c r="C1" s="2" t="s">
        <v>225</v>
      </c>
    </row>
    <row r="2" spans="1:3">
      <c r="A2" s="3" t="s">
        <v>226</v>
      </c>
    </row>
    <row r="3" spans="1:3">
      <c r="A3" s="4" t="s">
        <v>227</v>
      </c>
      <c r="C3" s="5" t="n">
        <v>2</v>
      </c>
    </row>
    <row r="4" spans="1:3">
      <c r="A4" s="4" t="s">
        <v>228</v>
      </c>
      <c r="C4" s="9" t="n">
        <v>6.1</v>
      </c>
    </row>
    <row r="5" spans="1:3">
      <c r="A5" s="4" t="s">
        <v>229</v>
      </c>
    </row>
    <row r="6" spans="1:3">
      <c r="A6" s="3" t="s">
        <v>226</v>
      </c>
    </row>
    <row r="7" spans="1:3">
      <c r="A7" s="4" t="s">
        <v>230</v>
      </c>
      <c r="C7" s="5" t="n">
        <v>8</v>
      </c>
    </row>
    <row r="8" spans="1:3">
      <c r="A8" s="4" t="s">
        <v>231</v>
      </c>
    </row>
    <row r="9" spans="1:3">
      <c r="A9" s="3" t="s">
        <v>226</v>
      </c>
    </row>
    <row r="10" spans="1:3">
      <c r="A10" s="4" t="s">
        <v>232</v>
      </c>
      <c r="B10" s="4" t="s">
        <v>2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56"/>
    <col customWidth="1" max="3" min="3" width="27"/>
    <col customWidth="1" max="4" min="4" width="50"/>
    <col customWidth="1" max="5" min="5" width="21"/>
    <col customWidth="1" max="6" min="6" width="21"/>
    <col customWidth="1" max="7" min="7" width="21"/>
    <col customWidth="1" max="8" min="8" width="21"/>
    <col customWidth="1" max="9" min="9" width="28"/>
    <col customWidth="1" max="10" min="10" width="21"/>
  </cols>
  <sheetData>
    <row r="1" spans="1:10">
      <c r="A1" s="1" t="s">
        <v>234</v>
      </c>
      <c r="B1" s="2" t="s">
        <v>235</v>
      </c>
      <c r="C1" s="2" t="s">
        <v>236</v>
      </c>
      <c r="D1" s="2" t="s">
        <v>237</v>
      </c>
      <c r="E1" s="2" t="s">
        <v>238</v>
      </c>
      <c r="F1" s="2" t="s">
        <v>239</v>
      </c>
      <c r="G1" s="2" t="s">
        <v>240</v>
      </c>
      <c r="H1" s="2" t="s">
        <v>241</v>
      </c>
      <c r="I1" s="2" t="s">
        <v>242</v>
      </c>
      <c r="J1" s="2" t="s">
        <v>241</v>
      </c>
    </row>
    <row r="2" spans="1:10">
      <c r="A2" s="4" t="s">
        <v>243</v>
      </c>
    </row>
    <row r="3" spans="1:10">
      <c r="A3" s="3" t="s">
        <v>244</v>
      </c>
    </row>
    <row r="4" spans="1:10">
      <c r="A4" s="4" t="s">
        <v>245</v>
      </c>
      <c r="B4" s="7" t="n">
        <v>900000000</v>
      </c>
    </row>
    <row r="5" spans="1:10">
      <c r="A5" s="4" t="s">
        <v>246</v>
      </c>
    </row>
    <row r="6" spans="1:10">
      <c r="A6" s="3" t="s">
        <v>244</v>
      </c>
    </row>
    <row r="7" spans="1:10">
      <c r="A7" s="4" t="s">
        <v>245</v>
      </c>
      <c r="B7" s="5" t="n">
        <v>800000000</v>
      </c>
    </row>
    <row r="8" spans="1:10">
      <c r="A8" s="4" t="s">
        <v>247</v>
      </c>
    </row>
    <row r="9" spans="1:10">
      <c r="A9" s="3" t="s">
        <v>244</v>
      </c>
    </row>
    <row r="10" spans="1:10">
      <c r="A10" s="4" t="s">
        <v>248</v>
      </c>
      <c r="B10" s="5" t="n">
        <v>100000000</v>
      </c>
    </row>
    <row r="11" spans="1:10">
      <c r="A11" s="4" t="s">
        <v>249</v>
      </c>
    </row>
    <row r="12" spans="1:10">
      <c r="A12" s="3" t="s">
        <v>244</v>
      </c>
    </row>
    <row r="13" spans="1:10">
      <c r="A13" s="4" t="s">
        <v>245</v>
      </c>
      <c r="B13" s="7" t="n">
        <v>200000000</v>
      </c>
    </row>
    <row r="14" spans="1:10">
      <c r="A14" s="4" t="s">
        <v>250</v>
      </c>
    </row>
    <row r="15" spans="1:10">
      <c r="A15" s="3" t="s">
        <v>244</v>
      </c>
    </row>
    <row r="16" spans="1:10">
      <c r="A16" s="4" t="s">
        <v>251</v>
      </c>
      <c r="I16" s="4" t="s">
        <v>252</v>
      </c>
    </row>
    <row r="17" spans="1:10">
      <c r="A17" s="4" t="s">
        <v>231</v>
      </c>
    </row>
    <row r="18" spans="1:10">
      <c r="A18" s="3" t="s">
        <v>244</v>
      </c>
    </row>
    <row r="19" spans="1:10">
      <c r="A19" s="4" t="s">
        <v>232</v>
      </c>
      <c r="B19" s="4" t="s">
        <v>233</v>
      </c>
    </row>
    <row r="20" spans="1:10">
      <c r="A20" s="4" t="s">
        <v>253</v>
      </c>
      <c r="B20" s="7" t="n">
        <v>781000000</v>
      </c>
    </row>
    <row r="21" spans="1:10">
      <c r="A21" s="4" t="s">
        <v>254</v>
      </c>
      <c r="B21" s="5" t="n">
        <v>4046494</v>
      </c>
    </row>
    <row r="22" spans="1:10">
      <c r="A22" s="4" t="s">
        <v>255</v>
      </c>
      <c r="B22" s="7" t="n">
        <v>5000000</v>
      </c>
    </row>
    <row r="23" spans="1:10">
      <c r="A23" s="4" t="s">
        <v>256</v>
      </c>
      <c r="B23" s="4" t="s">
        <v>257</v>
      </c>
    </row>
    <row r="24" spans="1:10">
      <c r="A24" s="4" t="s">
        <v>258</v>
      </c>
      <c r="B24" s="5" t="n">
        <v>2</v>
      </c>
    </row>
    <row r="25" spans="1:10">
      <c r="A25" s="4" t="s">
        <v>259</v>
      </c>
    </row>
    <row r="26" spans="1:10">
      <c r="A26" s="3" t="s">
        <v>244</v>
      </c>
    </row>
    <row r="27" spans="1:10">
      <c r="A27" s="4" t="s">
        <v>245</v>
      </c>
      <c r="B27" s="7" t="n">
        <v>900000</v>
      </c>
    </row>
    <row r="28" spans="1:10">
      <c r="A28" s="4" t="s">
        <v>260</v>
      </c>
    </row>
    <row r="29" spans="1:10">
      <c r="A29" s="3" t="s">
        <v>244</v>
      </c>
    </row>
    <row r="30" spans="1:10">
      <c r="A30" s="4" t="s">
        <v>245</v>
      </c>
      <c r="B30" s="5" t="n">
        <v>800000</v>
      </c>
    </row>
    <row r="31" spans="1:10">
      <c r="A31" s="4" t="s">
        <v>261</v>
      </c>
    </row>
    <row r="32" spans="1:10">
      <c r="A32" s="3" t="s">
        <v>244</v>
      </c>
    </row>
    <row r="33" spans="1:10">
      <c r="A33" s="4" t="s">
        <v>248</v>
      </c>
      <c r="B33" s="5" t="n">
        <v>100000</v>
      </c>
    </row>
    <row r="34" spans="1:10">
      <c r="A34" s="4" t="s">
        <v>262</v>
      </c>
    </row>
    <row r="35" spans="1:10">
      <c r="A35" s="3" t="s">
        <v>244</v>
      </c>
    </row>
    <row r="36" spans="1:10">
      <c r="A36" s="4" t="s">
        <v>245</v>
      </c>
      <c r="B36" s="7" t="n">
        <v>200000</v>
      </c>
    </row>
    <row r="37" spans="1:10">
      <c r="A37" s="4" t="s">
        <v>263</v>
      </c>
    </row>
    <row r="38" spans="1:10">
      <c r="A38" s="3" t="s">
        <v>244</v>
      </c>
    </row>
    <row r="39" spans="1:10">
      <c r="A39" s="4" t="s">
        <v>264</v>
      </c>
      <c r="B39" s="5" t="n">
        <v>4</v>
      </c>
    </row>
    <row r="40" spans="1:10">
      <c r="A40" s="4" t="s">
        <v>265</v>
      </c>
      <c r="B40" s="5" t="n">
        <v>3865</v>
      </c>
    </row>
    <row r="41" spans="1:10">
      <c r="A41" s="4" t="s">
        <v>266</v>
      </c>
      <c r="B41" s="5" t="n">
        <v>89</v>
      </c>
    </row>
    <row r="42" spans="1:10">
      <c r="A42" s="4" t="s">
        <v>267</v>
      </c>
      <c r="B42" s="5" t="n">
        <v>4896</v>
      </c>
    </row>
    <row r="43" spans="1:10">
      <c r="A43" s="4" t="s">
        <v>186</v>
      </c>
    </row>
    <row r="44" spans="1:10">
      <c r="A44" s="3" t="s">
        <v>244</v>
      </c>
    </row>
    <row r="45" spans="1:10">
      <c r="A45" s="4" t="s">
        <v>254</v>
      </c>
      <c r="D45" s="5" t="n">
        <v>50252</v>
      </c>
    </row>
    <row r="46" spans="1:10">
      <c r="A46" s="4" t="s">
        <v>268</v>
      </c>
      <c r="D46" s="5" t="n">
        <v>1100</v>
      </c>
    </row>
    <row r="47" spans="1:10">
      <c r="A47" s="4" t="s">
        <v>269</v>
      </c>
      <c r="D47" s="7" t="n">
        <v>20100000</v>
      </c>
      <c r="G47" s="7" t="n">
        <v>20100000</v>
      </c>
    </row>
    <row r="48" spans="1:10">
      <c r="A48" s="4" t="s">
        <v>270</v>
      </c>
      <c r="D48" s="7" t="n">
        <v>500000</v>
      </c>
    </row>
    <row r="49" spans="1:10">
      <c r="A49" s="4" t="s">
        <v>271</v>
      </c>
      <c r="D49" s="8" t="n">
        <v>9.949999999999999</v>
      </c>
    </row>
    <row r="50" spans="1:10">
      <c r="A50" s="4" t="s">
        <v>272</v>
      </c>
      <c r="D50" s="7" t="n">
        <v>2000000</v>
      </c>
    </row>
    <row r="51" spans="1:10">
      <c r="A51" s="4" t="s">
        <v>273</v>
      </c>
      <c r="D51" s="5" t="n">
        <v>4</v>
      </c>
      <c r="I51" s="5" t="n">
        <v>4</v>
      </c>
    </row>
    <row r="52" spans="1:10">
      <c r="A52" s="4" t="s">
        <v>274</v>
      </c>
      <c r="I52" s="4" t="s">
        <v>275</v>
      </c>
    </row>
    <row r="53" spans="1:10">
      <c r="A53" s="4" t="s">
        <v>191</v>
      </c>
    </row>
    <row r="54" spans="1:10">
      <c r="A54" s="3" t="s">
        <v>244</v>
      </c>
    </row>
    <row r="55" spans="1:10">
      <c r="A55" s="4" t="s">
        <v>268</v>
      </c>
      <c r="C55" s="5" t="n">
        <v>1800</v>
      </c>
    </row>
    <row r="56" spans="1:10">
      <c r="A56" s="4" t="s">
        <v>269</v>
      </c>
      <c r="C56" s="7" t="n">
        <v>25700000</v>
      </c>
      <c r="F56" s="7" t="n">
        <v>25700000</v>
      </c>
    </row>
    <row r="57" spans="1:10">
      <c r="A57" s="4" t="s">
        <v>276</v>
      </c>
    </row>
    <row r="58" spans="1:10">
      <c r="A58" s="3" t="s">
        <v>244</v>
      </c>
    </row>
    <row r="59" spans="1:10">
      <c r="A59" s="4" t="s">
        <v>277</v>
      </c>
      <c r="E59" s="7" t="n">
        <v>15100000</v>
      </c>
      <c r="H59" s="7" t="n">
        <v>15100000</v>
      </c>
      <c r="I59" s="7" t="n">
        <v>45700000</v>
      </c>
      <c r="J59" s="7" t="n">
        <v>32000000</v>
      </c>
    </row>
    <row r="60" spans="1:10">
      <c r="A60" s="4" t="s">
        <v>278</v>
      </c>
    </row>
    <row r="61" spans="1:10">
      <c r="A61" s="3" t="s">
        <v>244</v>
      </c>
    </row>
    <row r="62" spans="1:10">
      <c r="A62" s="4" t="s">
        <v>279</v>
      </c>
      <c r="E62" s="7" t="n">
        <v>0</v>
      </c>
      <c r="H62" s="7" t="n">
        <v>0</v>
      </c>
      <c r="I62" s="7" t="n">
        <v>200000</v>
      </c>
      <c r="J62" s="7" t="n">
        <v>2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100000000</v>
      </c>
      <c r="C4" s="5" t="n">
        <v>100000000</v>
      </c>
    </row>
    <row r="5" spans="1:3">
      <c r="A5" s="4" t="s">
        <v>63</v>
      </c>
      <c r="B5" s="5" t="n">
        <v>22325000</v>
      </c>
      <c r="C5" s="5" t="n">
        <v>22232000</v>
      </c>
    </row>
    <row r="6" spans="1:3">
      <c r="A6" s="4" t="s">
        <v>64</v>
      </c>
      <c r="B6" s="5" t="n">
        <v>22325000</v>
      </c>
      <c r="C6" s="5" t="n">
        <v>222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0</v>
      </c>
      <c r="B1" s="2" t="s">
        <v>2</v>
      </c>
      <c r="C1" s="2" t="s">
        <v>25</v>
      </c>
      <c r="D1" s="2" t="s">
        <v>281</v>
      </c>
      <c r="E1" s="2" t="s">
        <v>282</v>
      </c>
    </row>
    <row r="2" spans="1:5">
      <c r="A2" s="3" t="s">
        <v>244</v>
      </c>
    </row>
    <row r="3" spans="1:5">
      <c r="A3" s="4" t="s">
        <v>36</v>
      </c>
      <c r="B3" s="7" t="n">
        <v>105655</v>
      </c>
      <c r="C3" s="7" t="n">
        <v>105655</v>
      </c>
    </row>
    <row r="4" spans="1:5">
      <c r="A4" s="4" t="s">
        <v>186</v>
      </c>
    </row>
    <row r="5" spans="1:5">
      <c r="A5" s="3" t="s">
        <v>244</v>
      </c>
    </row>
    <row r="6" spans="1:5">
      <c r="A6" s="4" t="s">
        <v>27</v>
      </c>
      <c r="E6" s="7" t="n">
        <v>1700</v>
      </c>
    </row>
    <row r="7" spans="1:5">
      <c r="A7" s="4" t="s">
        <v>283</v>
      </c>
      <c r="E7" s="5" t="n">
        <v>2350</v>
      </c>
    </row>
    <row r="8" spans="1:5">
      <c r="A8" s="4" t="s">
        <v>284</v>
      </c>
      <c r="E8" s="5" t="n">
        <v>14400</v>
      </c>
    </row>
    <row r="9" spans="1:5">
      <c r="A9" s="4" t="s">
        <v>36</v>
      </c>
      <c r="E9" s="5" t="n">
        <v>1680</v>
      </c>
    </row>
    <row r="10" spans="1:5">
      <c r="A10" s="4" t="s">
        <v>285</v>
      </c>
      <c r="E10" s="7" t="n">
        <v>20130</v>
      </c>
    </row>
    <row r="11" spans="1:5">
      <c r="A11" s="4" t="s">
        <v>191</v>
      </c>
    </row>
    <row r="12" spans="1:5">
      <c r="A12" s="3" t="s">
        <v>244</v>
      </c>
    </row>
    <row r="13" spans="1:5">
      <c r="A13" s="4" t="s">
        <v>286</v>
      </c>
      <c r="D13" s="7" t="n">
        <v>404</v>
      </c>
    </row>
    <row r="14" spans="1:5">
      <c r="A14" s="4" t="s">
        <v>283</v>
      </c>
      <c r="D14" s="5" t="n">
        <v>7839</v>
      </c>
    </row>
    <row r="15" spans="1:5">
      <c r="A15" s="4" t="s">
        <v>284</v>
      </c>
      <c r="D15" s="5" t="n">
        <v>11400</v>
      </c>
    </row>
    <row r="16" spans="1:5">
      <c r="A16" s="4" t="s">
        <v>36</v>
      </c>
      <c r="D16" s="5" t="n">
        <v>6013</v>
      </c>
    </row>
    <row r="17" spans="1:5">
      <c r="A17" s="4" t="s">
        <v>285</v>
      </c>
      <c r="D17" s="7" t="n">
        <v>256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81</v>
      </c>
      <c r="C1" s="2" t="s">
        <v>282</v>
      </c>
    </row>
    <row r="2" spans="1:3">
      <c r="A2" s="4" t="s">
        <v>186</v>
      </c>
    </row>
    <row r="3" spans="1:3">
      <c r="A3" s="3" t="s">
        <v>288</v>
      </c>
    </row>
    <row r="4" spans="1:3">
      <c r="A4" s="4" t="s">
        <v>289</v>
      </c>
      <c r="C4" s="7" t="n">
        <v>14400</v>
      </c>
    </row>
    <row r="5" spans="1:3">
      <c r="A5" s="4" t="s">
        <v>191</v>
      </c>
    </row>
    <row r="6" spans="1:3">
      <c r="A6" s="3" t="s">
        <v>288</v>
      </c>
    </row>
    <row r="7" spans="1:3">
      <c r="A7" s="4" t="s">
        <v>289</v>
      </c>
      <c r="B7" s="7" t="n">
        <v>11400</v>
      </c>
    </row>
    <row r="8" spans="1:3">
      <c r="A8" s="4" t="s">
        <v>290</v>
      </c>
    </row>
    <row r="9" spans="1:3">
      <c r="A9" s="3" t="s">
        <v>288</v>
      </c>
    </row>
    <row r="10" spans="1:3">
      <c r="A10" s="4" t="s">
        <v>291</v>
      </c>
      <c r="C10" s="4" t="s">
        <v>292</v>
      </c>
    </row>
    <row r="11" spans="1:3">
      <c r="A11" s="4" t="s">
        <v>289</v>
      </c>
      <c r="C11" s="7" t="n">
        <v>9800</v>
      </c>
    </row>
    <row r="12" spans="1:3">
      <c r="A12" s="4" t="s">
        <v>293</v>
      </c>
    </row>
    <row r="13" spans="1:3">
      <c r="A13" s="3" t="s">
        <v>288</v>
      </c>
    </row>
    <row r="14" spans="1:3">
      <c r="A14" s="4" t="s">
        <v>291</v>
      </c>
      <c r="B14" s="4" t="s">
        <v>292</v>
      </c>
    </row>
    <row r="15" spans="1:3">
      <c r="A15" s="4" t="s">
        <v>289</v>
      </c>
      <c r="B15" s="7" t="n">
        <v>9100</v>
      </c>
    </row>
    <row r="16" spans="1:3">
      <c r="A16" s="4" t="s">
        <v>294</v>
      </c>
    </row>
    <row r="17" spans="1:3">
      <c r="A17" s="3" t="s">
        <v>288</v>
      </c>
    </row>
    <row r="18" spans="1:3">
      <c r="A18" s="4" t="s">
        <v>291</v>
      </c>
      <c r="C18" s="4" t="s">
        <v>295</v>
      </c>
    </row>
    <row r="19" spans="1:3">
      <c r="A19" s="4" t="s">
        <v>289</v>
      </c>
      <c r="C19" s="7" t="n">
        <v>3900</v>
      </c>
    </row>
    <row r="20" spans="1:3">
      <c r="A20" s="4" t="s">
        <v>296</v>
      </c>
    </row>
    <row r="21" spans="1:3">
      <c r="A21" s="3" t="s">
        <v>288</v>
      </c>
    </row>
    <row r="22" spans="1:3">
      <c r="A22" s="4" t="s">
        <v>291</v>
      </c>
      <c r="B22" s="4" t="s">
        <v>295</v>
      </c>
    </row>
    <row r="23" spans="1:3">
      <c r="A23" s="4" t="s">
        <v>289</v>
      </c>
      <c r="B23" s="7" t="n">
        <v>1800</v>
      </c>
    </row>
    <row r="24" spans="1:3">
      <c r="A24" s="4" t="s">
        <v>297</v>
      </c>
    </row>
    <row r="25" spans="1:3">
      <c r="A25" s="3" t="s">
        <v>288</v>
      </c>
    </row>
    <row r="26" spans="1:3">
      <c r="A26" s="4" t="s">
        <v>291</v>
      </c>
      <c r="C26" s="4" t="s">
        <v>298</v>
      </c>
    </row>
    <row r="27" spans="1:3">
      <c r="A27" s="4" t="s">
        <v>289</v>
      </c>
      <c r="C27" s="7" t="n">
        <v>500</v>
      </c>
    </row>
    <row r="28" spans="1:3">
      <c r="A28" s="4" t="s">
        <v>299</v>
      </c>
    </row>
    <row r="29" spans="1:3">
      <c r="A29" s="3" t="s">
        <v>288</v>
      </c>
    </row>
    <row r="30" spans="1:3">
      <c r="A30" s="4" t="s">
        <v>291</v>
      </c>
      <c r="B30" s="4" t="s">
        <v>298</v>
      </c>
    </row>
    <row r="31" spans="1:3">
      <c r="A31" s="4" t="s">
        <v>289</v>
      </c>
      <c r="B31" s="7" t="n">
        <v>200</v>
      </c>
    </row>
    <row r="32" spans="1:3">
      <c r="A32" s="4" t="s">
        <v>300</v>
      </c>
    </row>
    <row r="33" spans="1:3">
      <c r="A33" s="3" t="s">
        <v>288</v>
      </c>
    </row>
    <row r="34" spans="1:3">
      <c r="A34" s="4" t="s">
        <v>291</v>
      </c>
      <c r="C34" s="4" t="s">
        <v>292</v>
      </c>
    </row>
    <row r="35" spans="1:3">
      <c r="A35" s="4" t="s">
        <v>289</v>
      </c>
      <c r="C35" s="7" t="n">
        <v>200</v>
      </c>
    </row>
    <row r="36" spans="1:3">
      <c r="A36" s="4" t="s">
        <v>301</v>
      </c>
    </row>
    <row r="37" spans="1:3">
      <c r="A37" s="3" t="s">
        <v>288</v>
      </c>
    </row>
    <row r="38" spans="1:3">
      <c r="A38" s="4" t="s">
        <v>291</v>
      </c>
      <c r="B38" s="4" t="s">
        <v>292</v>
      </c>
    </row>
    <row r="39" spans="1:3">
      <c r="A39" s="4" t="s">
        <v>289</v>
      </c>
      <c r="B39" s="7" t="n">
        <v>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2</v>
      </c>
      <c r="B1" s="2" t="s">
        <v>2</v>
      </c>
      <c r="C1" s="2" t="s">
        <v>25</v>
      </c>
    </row>
    <row r="2" spans="1:3">
      <c r="A2" s="3" t="s">
        <v>303</v>
      </c>
    </row>
    <row r="3" spans="1:3">
      <c r="A3" s="4" t="s">
        <v>304</v>
      </c>
      <c r="B3" s="7" t="n">
        <v>196620</v>
      </c>
      <c r="C3" s="7" t="n">
        <v>170971</v>
      </c>
    </row>
    <row r="4" spans="1:3">
      <c r="A4" s="4" t="s">
        <v>305</v>
      </c>
      <c r="B4" s="5" t="n">
        <v>-48572</v>
      </c>
      <c r="C4" s="5" t="n">
        <v>-33390</v>
      </c>
    </row>
    <row r="5" spans="1:3">
      <c r="A5" s="4" t="s">
        <v>34</v>
      </c>
      <c r="B5" s="5" t="n">
        <v>148048</v>
      </c>
      <c r="C5" s="5" t="n">
        <v>137581</v>
      </c>
    </row>
    <row r="6" spans="1:3">
      <c r="A6" s="4" t="s">
        <v>306</v>
      </c>
    </row>
    <row r="7" spans="1:3">
      <c r="A7" s="3" t="s">
        <v>303</v>
      </c>
    </row>
    <row r="8" spans="1:3">
      <c r="A8" s="4" t="s">
        <v>304</v>
      </c>
      <c r="B8" s="5" t="n">
        <v>12771</v>
      </c>
      <c r="C8" s="5" t="n">
        <v>12470</v>
      </c>
    </row>
    <row r="9" spans="1:3">
      <c r="A9" s="4" t="s">
        <v>307</v>
      </c>
    </row>
    <row r="10" spans="1:3">
      <c r="A10" s="3" t="s">
        <v>303</v>
      </c>
    </row>
    <row r="11" spans="1:3">
      <c r="A11" s="4" t="s">
        <v>304</v>
      </c>
      <c r="B11" s="5" t="n">
        <v>88685</v>
      </c>
      <c r="C11" s="5" t="n">
        <v>77515</v>
      </c>
    </row>
    <row r="12" spans="1:3">
      <c r="A12" s="4" t="s">
        <v>308</v>
      </c>
    </row>
    <row r="13" spans="1:3">
      <c r="A13" s="3" t="s">
        <v>303</v>
      </c>
    </row>
    <row r="14" spans="1:3">
      <c r="A14" s="4" t="s">
        <v>304</v>
      </c>
      <c r="B14" s="5" t="n">
        <v>87464</v>
      </c>
      <c r="C14" s="5" t="n">
        <v>75740</v>
      </c>
    </row>
    <row r="15" spans="1:3">
      <c r="A15" s="4" t="s">
        <v>309</v>
      </c>
    </row>
    <row r="16" spans="1:3">
      <c r="A16" s="3" t="s">
        <v>303</v>
      </c>
    </row>
    <row r="17" spans="1:3">
      <c r="A17" s="4" t="s">
        <v>304</v>
      </c>
      <c r="B17" s="7" t="n">
        <v>7700</v>
      </c>
      <c r="C17" s="7" t="n">
        <v>52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10</v>
      </c>
      <c r="B1" s="2" t="s">
        <v>66</v>
      </c>
      <c r="D1" s="2" t="s">
        <v>1</v>
      </c>
    </row>
    <row r="2" spans="1:5">
      <c r="B2" s="2" t="s">
        <v>2</v>
      </c>
      <c r="C2" s="2" t="s">
        <v>67</v>
      </c>
      <c r="D2" s="2" t="s">
        <v>2</v>
      </c>
      <c r="E2" s="2" t="s">
        <v>67</v>
      </c>
    </row>
    <row r="3" spans="1:5">
      <c r="A3" s="3" t="s">
        <v>146</v>
      </c>
    </row>
    <row r="4" spans="1:5">
      <c r="A4" s="4" t="s">
        <v>311</v>
      </c>
      <c r="B4" s="9" t="n">
        <v>5.6</v>
      </c>
      <c r="C4" s="9" t="n">
        <v>5.3</v>
      </c>
      <c r="D4" s="9" t="n">
        <v>15.7</v>
      </c>
      <c r="E4" s="9" t="n">
        <v>1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2</v>
      </c>
      <c r="B1" s="2" t="s">
        <v>2</v>
      </c>
      <c r="C1" s="2" t="s">
        <v>25</v>
      </c>
    </row>
    <row r="2" spans="1:3">
      <c r="A2" s="3" t="s">
        <v>313</v>
      </c>
    </row>
    <row r="3" spans="1:3">
      <c r="A3" s="4" t="s">
        <v>314</v>
      </c>
      <c r="B3" s="7" t="n">
        <v>105655</v>
      </c>
      <c r="C3" s="7" t="n">
        <v>105655</v>
      </c>
    </row>
    <row r="4" spans="1:3">
      <c r="A4" s="4" t="s">
        <v>315</v>
      </c>
    </row>
    <row r="5" spans="1:3">
      <c r="A5" s="3" t="s">
        <v>313</v>
      </c>
    </row>
    <row r="6" spans="1:3">
      <c r="A6" s="4" t="s">
        <v>314</v>
      </c>
      <c r="B6" s="5" t="n">
        <v>97859</v>
      </c>
      <c r="C6" s="5" t="n">
        <v>97859</v>
      </c>
    </row>
    <row r="7" spans="1:3">
      <c r="A7" s="4" t="s">
        <v>316</v>
      </c>
    </row>
    <row r="8" spans="1:3">
      <c r="A8" s="3" t="s">
        <v>313</v>
      </c>
    </row>
    <row r="9" spans="1:3">
      <c r="A9" s="4" t="s">
        <v>314</v>
      </c>
      <c r="B9" s="7" t="n">
        <v>7796</v>
      </c>
      <c r="C9" s="7" t="n">
        <v>77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0"/>
    <col customWidth="1" max="2" min="2" width="25"/>
    <col customWidth="1" max="3" min="3" width="26"/>
  </cols>
  <sheetData>
    <row r="1" spans="1:3">
      <c r="A1" s="1" t="s">
        <v>317</v>
      </c>
      <c r="B1" s="2" t="s">
        <v>1</v>
      </c>
      <c r="C1" s="2" t="s">
        <v>318</v>
      </c>
    </row>
    <row r="2" spans="1:3">
      <c r="B2" s="2" t="s">
        <v>2</v>
      </c>
      <c r="C2" s="2" t="s">
        <v>25</v>
      </c>
    </row>
    <row r="3" spans="1:3">
      <c r="A3" s="3" t="s">
        <v>319</v>
      </c>
    </row>
    <row r="4" spans="1:3">
      <c r="A4" s="4" t="s">
        <v>319</v>
      </c>
      <c r="B4" s="7" t="n">
        <v>13345</v>
      </c>
      <c r="C4" s="7" t="n">
        <v>13270</v>
      </c>
    </row>
    <row r="5" spans="1:3">
      <c r="A5" s="3" t="s">
        <v>320</v>
      </c>
    </row>
    <row r="6" spans="1:3">
      <c r="A6" s="4" t="s">
        <v>321</v>
      </c>
      <c r="B6" s="5" t="n">
        <v>95269</v>
      </c>
      <c r="C6" s="5" t="n">
        <v>95148</v>
      </c>
    </row>
    <row r="7" spans="1:3">
      <c r="A7" s="4" t="s">
        <v>322</v>
      </c>
      <c r="B7" s="5" t="n">
        <v>-15619</v>
      </c>
      <c r="C7" s="5" t="n">
        <v>-9815</v>
      </c>
    </row>
    <row r="8" spans="1:3">
      <c r="A8" s="4" t="s">
        <v>323</v>
      </c>
      <c r="B8" s="5" t="n">
        <v>79650</v>
      </c>
      <c r="C8" s="5" t="n">
        <v>85333</v>
      </c>
    </row>
    <row r="9" spans="1:3">
      <c r="A9" s="4" t="s">
        <v>324</v>
      </c>
      <c r="B9" s="5" t="n">
        <v>108614</v>
      </c>
      <c r="C9" s="5" t="n">
        <v>108418</v>
      </c>
    </row>
    <row r="10" spans="1:3">
      <c r="A10" s="4" t="s">
        <v>325</v>
      </c>
      <c r="B10" s="5" t="n">
        <v>-15619</v>
      </c>
      <c r="C10" s="5" t="n">
        <v>-9815</v>
      </c>
    </row>
    <row r="11" spans="1:3">
      <c r="A11" s="4" t="s">
        <v>326</v>
      </c>
      <c r="B11" s="5" t="n">
        <v>92995</v>
      </c>
      <c r="C11" s="5" t="n">
        <v>98603</v>
      </c>
    </row>
    <row r="12" spans="1:3">
      <c r="A12" s="4" t="s">
        <v>319</v>
      </c>
      <c r="B12" s="7" t="n">
        <v>92995</v>
      </c>
      <c r="C12" s="7" t="n">
        <v>98603</v>
      </c>
    </row>
    <row r="13" spans="1:3">
      <c r="A13" s="4" t="s">
        <v>327</v>
      </c>
    </row>
    <row r="14" spans="1:3">
      <c r="A14" s="3" t="s">
        <v>320</v>
      </c>
    </row>
    <row r="15" spans="1:3">
      <c r="A15" s="4" t="s">
        <v>328</v>
      </c>
      <c r="B15" s="4" t="s">
        <v>329</v>
      </c>
      <c r="C15" s="4" t="s">
        <v>330</v>
      </c>
    </row>
    <row r="16" spans="1:3">
      <c r="A16" s="4" t="s">
        <v>321</v>
      </c>
      <c r="B16" s="7" t="n">
        <v>78100</v>
      </c>
      <c r="C16" s="7" t="n">
        <v>78100</v>
      </c>
    </row>
    <row r="17" spans="1:3">
      <c r="A17" s="4" t="s">
        <v>322</v>
      </c>
      <c r="B17" s="5" t="n">
        <v>-11015</v>
      </c>
      <c r="C17" s="5" t="n">
        <v>-6932</v>
      </c>
    </row>
    <row r="18" spans="1:3">
      <c r="A18" s="4" t="s">
        <v>323</v>
      </c>
      <c r="B18" s="7" t="n">
        <v>67085</v>
      </c>
      <c r="C18" s="7" t="n">
        <v>71168</v>
      </c>
    </row>
    <row r="19" spans="1:3">
      <c r="A19" s="4" t="s">
        <v>331</v>
      </c>
    </row>
    <row r="20" spans="1:3">
      <c r="A20" s="3" t="s">
        <v>320</v>
      </c>
    </row>
    <row r="21" spans="1:3">
      <c r="A21" s="4" t="s">
        <v>328</v>
      </c>
      <c r="B21" s="4" t="s">
        <v>332</v>
      </c>
      <c r="C21" s="4" t="s">
        <v>333</v>
      </c>
    </row>
    <row r="22" spans="1:3">
      <c r="A22" s="4" t="s">
        <v>321</v>
      </c>
      <c r="B22" s="7" t="n">
        <v>7300</v>
      </c>
      <c r="C22" s="7" t="n">
        <v>7300</v>
      </c>
    </row>
    <row r="23" spans="1:3">
      <c r="A23" s="4" t="s">
        <v>322</v>
      </c>
      <c r="B23" s="5" t="n">
        <v>-1392</v>
      </c>
      <c r="C23" s="5" t="n">
        <v>-910</v>
      </c>
    </row>
    <row r="24" spans="1:3">
      <c r="A24" s="4" t="s">
        <v>323</v>
      </c>
      <c r="B24" s="7" t="n">
        <v>5908</v>
      </c>
      <c r="C24" s="7" t="n">
        <v>6390</v>
      </c>
    </row>
    <row r="25" spans="1:3">
      <c r="A25" s="4" t="s">
        <v>334</v>
      </c>
    </row>
    <row r="26" spans="1:3">
      <c r="A26" s="3" t="s">
        <v>320</v>
      </c>
    </row>
    <row r="27" spans="1:3">
      <c r="A27" s="4" t="s">
        <v>328</v>
      </c>
      <c r="B27" s="4" t="s">
        <v>335</v>
      </c>
      <c r="C27" s="4" t="s">
        <v>336</v>
      </c>
    </row>
    <row r="28" spans="1:3">
      <c r="A28" s="4" t="s">
        <v>321</v>
      </c>
      <c r="B28" s="7" t="n">
        <v>2100</v>
      </c>
      <c r="C28" s="7" t="n">
        <v>2100</v>
      </c>
    </row>
    <row r="29" spans="1:3">
      <c r="A29" s="4" t="s">
        <v>322</v>
      </c>
      <c r="B29" s="5" t="n">
        <v>-613</v>
      </c>
      <c r="C29" s="5" t="n">
        <v>-508</v>
      </c>
    </row>
    <row r="30" spans="1:3">
      <c r="A30" s="4" t="s">
        <v>323</v>
      </c>
      <c r="B30" s="7" t="n">
        <v>1487</v>
      </c>
      <c r="C30" s="7" t="n">
        <v>1592</v>
      </c>
    </row>
    <row r="31" spans="1:3">
      <c r="A31" s="4" t="s">
        <v>337</v>
      </c>
    </row>
    <row r="32" spans="1:3">
      <c r="A32" s="3" t="s">
        <v>320</v>
      </c>
    </row>
    <row r="33" spans="1:3">
      <c r="A33" s="4" t="s">
        <v>328</v>
      </c>
      <c r="B33" s="4" t="s">
        <v>338</v>
      </c>
      <c r="C33" s="4" t="s">
        <v>298</v>
      </c>
    </row>
    <row r="34" spans="1:3">
      <c r="A34" s="4" t="s">
        <v>321</v>
      </c>
      <c r="B34" s="7" t="n">
        <v>6000</v>
      </c>
      <c r="C34" s="7" t="n">
        <v>6000</v>
      </c>
    </row>
    <row r="35" spans="1:3">
      <c r="A35" s="4" t="s">
        <v>322</v>
      </c>
      <c r="B35" s="5" t="n">
        <v>-2110</v>
      </c>
      <c r="C35" s="5" t="n">
        <v>-1168</v>
      </c>
    </row>
    <row r="36" spans="1:3">
      <c r="A36" s="4" t="s">
        <v>323</v>
      </c>
      <c r="B36" s="7" t="n">
        <v>3890</v>
      </c>
      <c r="C36" s="7" t="n">
        <v>4832</v>
      </c>
    </row>
    <row r="37" spans="1:3">
      <c r="A37" s="4" t="s">
        <v>339</v>
      </c>
    </row>
    <row r="38" spans="1:3">
      <c r="A38" s="3" t="s">
        <v>320</v>
      </c>
    </row>
    <row r="39" spans="1:3">
      <c r="A39" s="4" t="s">
        <v>328</v>
      </c>
      <c r="B39" s="4" t="s">
        <v>340</v>
      </c>
      <c r="C39" s="4" t="s">
        <v>341</v>
      </c>
    </row>
    <row r="40" spans="1:3">
      <c r="A40" s="4" t="s">
        <v>321</v>
      </c>
      <c r="B40" s="7" t="n">
        <v>1769</v>
      </c>
      <c r="C40" s="7" t="n">
        <v>1648</v>
      </c>
    </row>
    <row r="41" spans="1:3">
      <c r="A41" s="4" t="s">
        <v>322</v>
      </c>
      <c r="B41" s="5" t="n">
        <v>-489</v>
      </c>
      <c r="C41" s="5" t="n">
        <v>-297</v>
      </c>
    </row>
    <row r="42" spans="1:3">
      <c r="A42" s="4" t="s">
        <v>323</v>
      </c>
      <c r="B42" s="5" t="n">
        <v>1280</v>
      </c>
      <c r="C42" s="5" t="n">
        <v>1351</v>
      </c>
    </row>
    <row r="43" spans="1:3">
      <c r="A43" s="4" t="s">
        <v>342</v>
      </c>
    </row>
    <row r="44" spans="1:3">
      <c r="A44" s="3" t="s">
        <v>319</v>
      </c>
    </row>
    <row r="45" spans="1:3">
      <c r="A45" s="4" t="s">
        <v>319</v>
      </c>
      <c r="B45" s="5" t="n">
        <v>960</v>
      </c>
      <c r="C45" s="5" t="n">
        <v>960</v>
      </c>
    </row>
    <row r="46" spans="1:3">
      <c r="A46" s="4" t="s">
        <v>343</v>
      </c>
    </row>
    <row r="47" spans="1:3">
      <c r="A47" s="3" t="s">
        <v>319</v>
      </c>
    </row>
    <row r="48" spans="1:3">
      <c r="A48" s="4" t="s">
        <v>319</v>
      </c>
      <c r="B48" s="5" t="n">
        <v>12200</v>
      </c>
      <c r="C48" s="5" t="n">
        <v>12200</v>
      </c>
    </row>
    <row r="49" spans="1:3">
      <c r="A49" s="4" t="s">
        <v>339</v>
      </c>
    </row>
    <row r="50" spans="1:3">
      <c r="A50" s="3" t="s">
        <v>319</v>
      </c>
    </row>
    <row r="51" spans="1:3">
      <c r="A51" s="4" t="s">
        <v>319</v>
      </c>
      <c r="B51" s="7" t="n">
        <v>185</v>
      </c>
      <c r="C51" s="7" t="n">
        <v>1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44</v>
      </c>
      <c r="B1" s="2" t="s">
        <v>66</v>
      </c>
      <c r="D1" s="2" t="s">
        <v>1</v>
      </c>
    </row>
    <row r="2" spans="1:5">
      <c r="B2" s="2" t="s">
        <v>2</v>
      </c>
      <c r="C2" s="2" t="s">
        <v>67</v>
      </c>
      <c r="D2" s="2" t="s">
        <v>2</v>
      </c>
      <c r="E2" s="2" t="s">
        <v>67</v>
      </c>
    </row>
    <row r="3" spans="1:5">
      <c r="A3" s="4" t="s">
        <v>342</v>
      </c>
    </row>
    <row r="4" spans="1:5">
      <c r="A4" s="3" t="s">
        <v>313</v>
      </c>
    </row>
    <row r="5" spans="1:5">
      <c r="A5" s="4" t="s">
        <v>345</v>
      </c>
      <c r="B5" s="9" t="n">
        <v>1.9</v>
      </c>
      <c r="C5" s="7" t="n">
        <v>2</v>
      </c>
      <c r="D5" s="9" t="n">
        <v>5.8</v>
      </c>
      <c r="E5" s="9" t="n">
        <v>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6</v>
      </c>
      <c r="B1" s="2" t="s">
        <v>2</v>
      </c>
      <c r="C1" s="2" t="s">
        <v>25</v>
      </c>
    </row>
    <row r="2" spans="1:3">
      <c r="A2" s="3" t="s">
        <v>347</v>
      </c>
    </row>
    <row r="3" spans="1:3">
      <c r="A3" s="4" t="s">
        <v>348</v>
      </c>
      <c r="B3" s="7" t="n">
        <v>141000</v>
      </c>
      <c r="C3" s="7" t="n">
        <v>150000</v>
      </c>
    </row>
    <row r="4" spans="1:3">
      <c r="A4" s="4" t="s">
        <v>349</v>
      </c>
      <c r="B4" s="5" t="n">
        <v>5120</v>
      </c>
      <c r="C4" s="5" t="n">
        <v>1970</v>
      </c>
    </row>
    <row r="5" spans="1:3">
      <c r="A5" s="4" t="s">
        <v>350</v>
      </c>
      <c r="B5" s="5" t="n">
        <v>1445</v>
      </c>
      <c r="C5" s="5" t="n">
        <v>3777</v>
      </c>
    </row>
    <row r="6" spans="1:3">
      <c r="A6" s="4" t="s">
        <v>351</v>
      </c>
      <c r="B6" s="5" t="n">
        <v>174565</v>
      </c>
      <c r="C6" s="5" t="n">
        <v>185747</v>
      </c>
    </row>
    <row r="7" spans="1:3">
      <c r="A7" s="4" t="s">
        <v>352</v>
      </c>
      <c r="B7" s="5" t="n">
        <v>-1744</v>
      </c>
      <c r="C7" s="5" t="n">
        <v>-2305</v>
      </c>
    </row>
    <row r="8" spans="1:3">
      <c r="A8" s="4" t="s">
        <v>353</v>
      </c>
      <c r="B8" s="5" t="n">
        <v>172821</v>
      </c>
      <c r="C8" s="5" t="n">
        <v>183442</v>
      </c>
    </row>
    <row r="9" spans="1:3">
      <c r="A9" s="4" t="s">
        <v>354</v>
      </c>
      <c r="B9" s="5" t="n">
        <v>-13932</v>
      </c>
      <c r="C9" s="5" t="n">
        <v>-15752</v>
      </c>
    </row>
    <row r="10" spans="1:3">
      <c r="A10" s="4" t="s">
        <v>48</v>
      </c>
      <c r="B10" s="5" t="n">
        <v>158889</v>
      </c>
      <c r="C10" s="5" t="n">
        <v>167690</v>
      </c>
    </row>
    <row r="11" spans="1:3">
      <c r="A11" s="4" t="s">
        <v>355</v>
      </c>
    </row>
    <row r="12" spans="1:3">
      <c r="A12" s="3" t="s">
        <v>347</v>
      </c>
    </row>
    <row r="13" spans="1:3">
      <c r="A13" s="4" t="s">
        <v>356</v>
      </c>
      <c r="B13" s="7" t="n">
        <v>27000</v>
      </c>
      <c r="C13" s="7" t="n">
        <v>3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32"/>
    <col customWidth="1" max="3" min="3" width="80"/>
    <col customWidth="1" max="4" min="4" width="21"/>
  </cols>
  <sheetData>
    <row r="1" spans="1:4">
      <c r="A1" s="1" t="s">
        <v>357</v>
      </c>
      <c r="B1" s="2" t="s">
        <v>358</v>
      </c>
      <c r="C1" s="2" t="s">
        <v>238</v>
      </c>
      <c r="D1" s="2" t="s">
        <v>359</v>
      </c>
    </row>
    <row r="2" spans="1:4">
      <c r="A2" s="3" t="s">
        <v>347</v>
      </c>
    </row>
    <row r="3" spans="1:4">
      <c r="A3" s="4" t="s">
        <v>353</v>
      </c>
      <c r="C3" s="7" t="n">
        <v>172821000</v>
      </c>
      <c r="D3" s="7" t="n">
        <v>183442000</v>
      </c>
    </row>
    <row r="4" spans="1:4">
      <c r="A4" s="4" t="s">
        <v>355</v>
      </c>
    </row>
    <row r="5" spans="1:4">
      <c r="A5" s="3" t="s">
        <v>347</v>
      </c>
    </row>
    <row r="6" spans="1:4">
      <c r="A6" s="4" t="s">
        <v>360</v>
      </c>
      <c r="C6" s="7" t="n">
        <v>27000000</v>
      </c>
      <c r="D6" s="7" t="n">
        <v>30000000</v>
      </c>
    </row>
    <row r="7" spans="1:4">
      <c r="A7" s="4" t="s">
        <v>361</v>
      </c>
    </row>
    <row r="8" spans="1:4">
      <c r="A8" s="3" t="s">
        <v>347</v>
      </c>
    </row>
    <row r="9" spans="1:4">
      <c r="A9" s="4" t="s">
        <v>362</v>
      </c>
      <c r="C9" s="4" t="s">
        <v>363</v>
      </c>
    </row>
    <row r="10" spans="1:4">
      <c r="A10" s="4" t="s">
        <v>364</v>
      </c>
      <c r="C10" s="4" t="s">
        <v>365</v>
      </c>
    </row>
    <row r="11" spans="1:4">
      <c r="A11" s="4" t="s">
        <v>366</v>
      </c>
    </row>
    <row r="12" spans="1:4">
      <c r="A12" s="3" t="s">
        <v>347</v>
      </c>
    </row>
    <row r="13" spans="1:4">
      <c r="A13" s="4" t="s">
        <v>367</v>
      </c>
      <c r="C13" s="4" t="s">
        <v>368</v>
      </c>
    </row>
    <row r="14" spans="1:4">
      <c r="A14" s="4" t="s">
        <v>369</v>
      </c>
    </row>
    <row r="15" spans="1:4">
      <c r="A15" s="3" t="s">
        <v>347</v>
      </c>
    </row>
    <row r="16" spans="1:4">
      <c r="A16" s="4" t="s">
        <v>367</v>
      </c>
      <c r="C16" s="4" t="s">
        <v>370</v>
      </c>
    </row>
    <row r="17" spans="1:4">
      <c r="A17" s="4" t="s">
        <v>371</v>
      </c>
    </row>
    <row r="18" spans="1:4">
      <c r="A18" s="3" t="s">
        <v>347</v>
      </c>
    </row>
    <row r="19" spans="1:4">
      <c r="A19" s="4" t="s">
        <v>248</v>
      </c>
      <c r="C19" s="7" t="n">
        <v>50000000</v>
      </c>
    </row>
    <row r="20" spans="1:4">
      <c r="A20" s="4" t="s">
        <v>360</v>
      </c>
      <c r="C20" s="7" t="n">
        <v>27000000</v>
      </c>
    </row>
    <row r="21" spans="1:4">
      <c r="A21" s="4" t="s">
        <v>372</v>
      </c>
      <c r="C21" s="4" t="s">
        <v>373</v>
      </c>
    </row>
    <row r="22" spans="1:4">
      <c r="A22" s="4" t="s">
        <v>374</v>
      </c>
    </row>
    <row r="23" spans="1:4">
      <c r="A23" s="3" t="s">
        <v>347</v>
      </c>
    </row>
    <row r="24" spans="1:4">
      <c r="A24" s="4" t="s">
        <v>245</v>
      </c>
      <c r="C24" s="7" t="n">
        <v>160000000</v>
      </c>
    </row>
    <row r="25" spans="1:4">
      <c r="A25" s="4" t="s">
        <v>353</v>
      </c>
      <c r="C25" s="7" t="n">
        <v>141000000</v>
      </c>
    </row>
    <row r="26" spans="1:4">
      <c r="A26" s="4" t="s">
        <v>375</v>
      </c>
      <c r="C26" s="4" t="s">
        <v>373</v>
      </c>
    </row>
    <row r="27" spans="1:4">
      <c r="A27" s="4" t="s">
        <v>376</v>
      </c>
    </row>
    <row r="28" spans="1:4">
      <c r="A28" s="3" t="s">
        <v>347</v>
      </c>
    </row>
    <row r="29" spans="1:4">
      <c r="A29" s="4" t="s">
        <v>245</v>
      </c>
      <c r="B29" s="7" t="n">
        <v>900000000</v>
      </c>
    </row>
    <row r="30" spans="1:4">
      <c r="A30" s="4" t="s">
        <v>377</v>
      </c>
    </row>
    <row r="31" spans="1:4">
      <c r="A31" s="3" t="s">
        <v>347</v>
      </c>
    </row>
    <row r="32" spans="1:4">
      <c r="A32" s="4" t="s">
        <v>248</v>
      </c>
      <c r="B32" s="7" t="n">
        <v>100000000</v>
      </c>
    </row>
    <row r="33" spans="1:4">
      <c r="A33" s="4" t="s">
        <v>372</v>
      </c>
      <c r="B33" s="4" t="s">
        <v>378</v>
      </c>
    </row>
    <row r="34" spans="1:4">
      <c r="A34" s="4" t="s">
        <v>379</v>
      </c>
    </row>
    <row r="35" spans="1:4">
      <c r="A35" s="3" t="s">
        <v>347</v>
      </c>
    </row>
    <row r="36" spans="1:4">
      <c r="A36" s="4" t="s">
        <v>380</v>
      </c>
      <c r="B36" s="4" t="s">
        <v>381</v>
      </c>
    </row>
    <row r="37" spans="1:4">
      <c r="A37" s="4" t="s">
        <v>382</v>
      </c>
    </row>
    <row r="38" spans="1:4">
      <c r="A38" s="3" t="s">
        <v>347</v>
      </c>
    </row>
    <row r="39" spans="1:4">
      <c r="A39" s="4" t="s">
        <v>367</v>
      </c>
      <c r="B39" s="4" t="s">
        <v>383</v>
      </c>
    </row>
    <row r="40" spans="1:4">
      <c r="A40" s="4" t="s">
        <v>384</v>
      </c>
    </row>
    <row r="41" spans="1:4">
      <c r="A41" s="3" t="s">
        <v>347</v>
      </c>
    </row>
    <row r="42" spans="1:4">
      <c r="A42" s="4" t="s">
        <v>367</v>
      </c>
      <c r="B42" s="4" t="s">
        <v>385</v>
      </c>
    </row>
    <row r="43" spans="1:4">
      <c r="A43" s="4" t="s">
        <v>386</v>
      </c>
    </row>
    <row r="44" spans="1:4">
      <c r="A44" s="3" t="s">
        <v>347</v>
      </c>
    </row>
    <row r="45" spans="1:4">
      <c r="A45" s="4" t="s">
        <v>367</v>
      </c>
      <c r="B45" s="4" t="s">
        <v>387</v>
      </c>
    </row>
    <row r="46" spans="1:4">
      <c r="A46" s="4" t="s">
        <v>388</v>
      </c>
    </row>
    <row r="47" spans="1:4">
      <c r="A47" s="3" t="s">
        <v>347</v>
      </c>
    </row>
    <row r="48" spans="1:4">
      <c r="A48" s="4" t="s">
        <v>367</v>
      </c>
      <c r="B48" s="4" t="s">
        <v>389</v>
      </c>
    </row>
    <row r="49" spans="1:4">
      <c r="A49" s="4" t="s">
        <v>390</v>
      </c>
    </row>
    <row r="50" spans="1:4">
      <c r="A50" s="3" t="s">
        <v>347</v>
      </c>
    </row>
    <row r="51" spans="1:4">
      <c r="A51" s="4" t="s">
        <v>245</v>
      </c>
      <c r="B51" s="7" t="n">
        <v>800000000</v>
      </c>
    </row>
    <row r="52" spans="1:4">
      <c r="A52" s="4" t="s">
        <v>375</v>
      </c>
      <c r="B52" s="4" t="s">
        <v>391</v>
      </c>
    </row>
    <row r="53" spans="1:4">
      <c r="A53" s="4" t="s">
        <v>392</v>
      </c>
      <c r="B53" s="5" t="n">
        <v>27</v>
      </c>
    </row>
    <row r="54" spans="1:4">
      <c r="A54" s="4" t="s">
        <v>393</v>
      </c>
      <c r="B54" s="7" t="n">
        <v>2000000</v>
      </c>
    </row>
    <row r="55" spans="1:4">
      <c r="A55" s="4" t="s">
        <v>394</v>
      </c>
      <c r="B55" s="4" t="s">
        <v>395</v>
      </c>
    </row>
    <row r="56" spans="1:4">
      <c r="A56" s="4" t="s">
        <v>396</v>
      </c>
      <c r="B56" s="7" t="n">
        <v>746000000</v>
      </c>
    </row>
    <row r="57" spans="1:4">
      <c r="A57" s="4" t="s">
        <v>397</v>
      </c>
    </row>
    <row r="58" spans="1:4">
      <c r="A58" s="3" t="s">
        <v>347</v>
      </c>
    </row>
    <row r="59" spans="1:4">
      <c r="A59" s="4" t="s">
        <v>367</v>
      </c>
      <c r="B59" s="4" t="s">
        <v>385</v>
      </c>
    </row>
    <row r="60" spans="1:4">
      <c r="A60" s="4" t="s">
        <v>398</v>
      </c>
    </row>
    <row r="61" spans="1:4">
      <c r="A61" s="3" t="s">
        <v>347</v>
      </c>
    </row>
    <row r="62" spans="1:4">
      <c r="A62" s="4" t="s">
        <v>367</v>
      </c>
      <c r="B62" s="4" t="s">
        <v>389</v>
      </c>
    </row>
    <row r="63" spans="1:4">
      <c r="A63" s="4" t="s">
        <v>399</v>
      </c>
    </row>
    <row r="64" spans="1:4">
      <c r="A64" s="3" t="s">
        <v>347</v>
      </c>
    </row>
    <row r="65" spans="1:4">
      <c r="A65" s="4" t="s">
        <v>245</v>
      </c>
      <c r="B65" s="7" t="n">
        <v>200000000</v>
      </c>
    </row>
    <row r="66" spans="1:4">
      <c r="A66" s="4" t="s">
        <v>375</v>
      </c>
      <c r="B66" s="4" t="s">
        <v>400</v>
      </c>
    </row>
    <row r="67" spans="1:4">
      <c r="A67" s="4" t="s">
        <v>401</v>
      </c>
    </row>
    <row r="68" spans="1:4">
      <c r="A68" s="3" t="s">
        <v>347</v>
      </c>
    </row>
    <row r="69" spans="1:4">
      <c r="A69" s="4" t="s">
        <v>367</v>
      </c>
      <c r="B69" s="4" t="s">
        <v>402</v>
      </c>
    </row>
    <row r="70" spans="1:4">
      <c r="A70" s="4" t="s">
        <v>403</v>
      </c>
    </row>
    <row r="71" spans="1:4">
      <c r="A71" s="3" t="s">
        <v>347</v>
      </c>
    </row>
    <row r="72" spans="1:4">
      <c r="A72" s="4" t="s">
        <v>367</v>
      </c>
      <c r="B72" s="4" t="s">
        <v>404</v>
      </c>
    </row>
    <row r="73" spans="1:4">
      <c r="A73" s="4" t="s">
        <v>405</v>
      </c>
    </row>
    <row r="74" spans="1:4">
      <c r="A74" s="3" t="s">
        <v>347</v>
      </c>
    </row>
    <row r="75" spans="1:4">
      <c r="A75" s="4" t="s">
        <v>406</v>
      </c>
      <c r="B75" s="4" t="s">
        <v>407</v>
      </c>
    </row>
    <row r="76" spans="1:4">
      <c r="A76" s="4" t="s">
        <v>408</v>
      </c>
    </row>
    <row r="77" spans="1:4">
      <c r="A77" s="3" t="s">
        <v>347</v>
      </c>
    </row>
    <row r="78" spans="1:4">
      <c r="A78" s="4" t="s">
        <v>367</v>
      </c>
      <c r="B78" s="4" t="s">
        <v>368</v>
      </c>
    </row>
    <row r="79" spans="1:4">
      <c r="A79" s="4" t="s">
        <v>409</v>
      </c>
    </row>
    <row r="80" spans="1:4">
      <c r="A80" s="3" t="s">
        <v>347</v>
      </c>
    </row>
    <row r="81" spans="1:4">
      <c r="A81" s="4" t="s">
        <v>367</v>
      </c>
      <c r="B81" s="4" t="s">
        <v>370</v>
      </c>
    </row>
    <row r="82" spans="1:4">
      <c r="A82" s="4" t="s">
        <v>410</v>
      </c>
    </row>
    <row r="83" spans="1:4">
      <c r="A83" s="3" t="s">
        <v>347</v>
      </c>
    </row>
    <row r="84" spans="1:4">
      <c r="A84" s="4" t="s">
        <v>411</v>
      </c>
      <c r="B84" s="4" t="s">
        <v>370</v>
      </c>
    </row>
    <row r="85" spans="1:4">
      <c r="A85" s="4" t="s">
        <v>412</v>
      </c>
    </row>
    <row r="86" spans="1:4">
      <c r="A86" s="3" t="s">
        <v>347</v>
      </c>
    </row>
    <row r="87" spans="1:4">
      <c r="A87" s="4" t="s">
        <v>413</v>
      </c>
      <c r="B87" s="4" t="s">
        <v>414</v>
      </c>
    </row>
    <row r="88" spans="1:4">
      <c r="A88" s="4" t="s">
        <v>415</v>
      </c>
    </row>
    <row r="89" spans="1:4">
      <c r="A89" s="3" t="s">
        <v>347</v>
      </c>
    </row>
    <row r="90" spans="1:4">
      <c r="A90" s="4" t="s">
        <v>413</v>
      </c>
      <c r="B90" s="4" t="s">
        <v>368</v>
      </c>
    </row>
    <row r="91" spans="1:4">
      <c r="A91" s="4" t="s">
        <v>416</v>
      </c>
    </row>
    <row r="92" spans="1:4">
      <c r="A92" s="3" t="s">
        <v>347</v>
      </c>
    </row>
    <row r="93" spans="1:4">
      <c r="A93" s="4" t="s">
        <v>411</v>
      </c>
      <c r="B93" s="4" t="s">
        <v>417</v>
      </c>
    </row>
    <row r="94" spans="1:4">
      <c r="A94" s="4" t="s">
        <v>418</v>
      </c>
      <c r="B94" s="4" t="s">
        <v>4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66</v>
      </c>
      <c r="D1" s="2" t="s">
        <v>1</v>
      </c>
    </row>
    <row r="2" spans="1:5">
      <c r="B2" s="2" t="s">
        <v>2</v>
      </c>
      <c r="C2" s="2" t="s">
        <v>67</v>
      </c>
      <c r="D2" s="2" t="s">
        <v>2</v>
      </c>
      <c r="E2" s="2" t="s">
        <v>67</v>
      </c>
    </row>
    <row r="3" spans="1:5">
      <c r="A3" s="3" t="s">
        <v>421</v>
      </c>
    </row>
    <row r="4" spans="1:5">
      <c r="A4" s="4" t="s">
        <v>422</v>
      </c>
      <c r="B4" s="7" t="n">
        <v>5426</v>
      </c>
      <c r="C4" s="7" t="n">
        <v>4982</v>
      </c>
      <c r="D4" s="7" t="n">
        <v>16584</v>
      </c>
      <c r="E4" s="7" t="n">
        <v>14432</v>
      </c>
    </row>
    <row r="5" spans="1:5">
      <c r="A5" s="4" t="s">
        <v>423</v>
      </c>
    </row>
    <row r="6" spans="1:5">
      <c r="A6" s="3" t="s">
        <v>421</v>
      </c>
    </row>
    <row r="7" spans="1:5">
      <c r="A7" s="4" t="s">
        <v>422</v>
      </c>
      <c r="B7" s="5" t="n">
        <v>4538</v>
      </c>
      <c r="C7" s="5" t="n">
        <v>4147</v>
      </c>
      <c r="D7" s="5" t="n">
        <v>14243</v>
      </c>
      <c r="E7" s="5" t="n">
        <v>12344</v>
      </c>
    </row>
    <row r="8" spans="1:5">
      <c r="A8" s="4" t="s">
        <v>424</v>
      </c>
    </row>
    <row r="9" spans="1:5">
      <c r="A9" s="3" t="s">
        <v>421</v>
      </c>
    </row>
    <row r="10" spans="1:5">
      <c r="A10" s="4" t="s">
        <v>422</v>
      </c>
      <c r="B10" s="5" t="n">
        <v>700</v>
      </c>
      <c r="C10" s="5" t="n">
        <v>678</v>
      </c>
      <c r="D10" s="5" t="n">
        <v>1860</v>
      </c>
      <c r="E10" s="5" t="n">
        <v>1637</v>
      </c>
    </row>
    <row r="11" spans="1:5">
      <c r="A11" s="4" t="s">
        <v>339</v>
      </c>
    </row>
    <row r="12" spans="1:5">
      <c r="A12" s="3" t="s">
        <v>421</v>
      </c>
    </row>
    <row r="13" spans="1:5">
      <c r="A13" s="4" t="s">
        <v>422</v>
      </c>
      <c r="B13" s="7" t="n">
        <v>188</v>
      </c>
      <c r="C13" s="7" t="n">
        <v>157</v>
      </c>
      <c r="D13" s="7" t="n">
        <v>481</v>
      </c>
      <c r="E13" s="7" t="n">
        <v>4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92215</v>
      </c>
      <c r="C4" s="7" t="n">
        <v>89157</v>
      </c>
      <c r="D4" s="7" t="n">
        <v>278386</v>
      </c>
      <c r="E4" s="7" t="n">
        <v>255966</v>
      </c>
    </row>
    <row r="5" spans="1:5">
      <c r="A5" s="4" t="s">
        <v>70</v>
      </c>
      <c r="B5" s="5" t="n">
        <v>15572</v>
      </c>
      <c r="C5" s="5" t="n">
        <v>14404</v>
      </c>
      <c r="D5" s="5" t="n">
        <v>47030</v>
      </c>
      <c r="E5" s="5" t="n">
        <v>41846</v>
      </c>
    </row>
    <row r="6" spans="1:5">
      <c r="A6" s="4" t="s">
        <v>71</v>
      </c>
      <c r="B6" s="5" t="n">
        <v>2342</v>
      </c>
      <c r="C6" s="5" t="n">
        <v>2349</v>
      </c>
      <c r="D6" s="5" t="n">
        <v>5932</v>
      </c>
      <c r="E6" s="5" t="n">
        <v>5849</v>
      </c>
    </row>
    <row r="7" spans="1:5">
      <c r="A7" s="4" t="s">
        <v>72</v>
      </c>
      <c r="B7" s="5" t="n">
        <v>3619</v>
      </c>
      <c r="C7" s="5" t="n">
        <v>3298</v>
      </c>
      <c r="D7" s="5" t="n">
        <v>10697</v>
      </c>
      <c r="E7" s="5" t="n">
        <v>8589</v>
      </c>
    </row>
    <row r="8" spans="1:5">
      <c r="A8" s="4" t="s">
        <v>73</v>
      </c>
      <c r="B8" s="5" t="n">
        <v>113748</v>
      </c>
      <c r="C8" s="5" t="n">
        <v>109208</v>
      </c>
      <c r="D8" s="5" t="n">
        <v>342045</v>
      </c>
      <c r="E8" s="5" t="n">
        <v>312250</v>
      </c>
    </row>
    <row r="9" spans="1:5">
      <c r="A9" s="4" t="s">
        <v>74</v>
      </c>
      <c r="B9" s="5" t="n">
        <v>-5426</v>
      </c>
      <c r="C9" s="5" t="n">
        <v>-4982</v>
      </c>
      <c r="D9" s="5" t="n">
        <v>-16584</v>
      </c>
      <c r="E9" s="5" t="n">
        <v>-14432</v>
      </c>
    </row>
    <row r="10" spans="1:5">
      <c r="A10" s="4" t="s">
        <v>75</v>
      </c>
      <c r="B10" s="5" t="n">
        <v>108322</v>
      </c>
      <c r="C10" s="5" t="n">
        <v>104226</v>
      </c>
      <c r="D10" s="5" t="n">
        <v>325461</v>
      </c>
      <c r="E10" s="5" t="n">
        <v>297818</v>
      </c>
    </row>
    <row r="11" spans="1:5">
      <c r="A11" s="3" t="s">
        <v>76</v>
      </c>
    </row>
    <row r="12" spans="1:5">
      <c r="A12" s="4" t="s">
        <v>69</v>
      </c>
      <c r="B12" s="5" t="n">
        <v>65364</v>
      </c>
      <c r="C12" s="5" t="n">
        <v>65261</v>
      </c>
      <c r="D12" s="5" t="n">
        <v>197175</v>
      </c>
      <c r="E12" s="5" t="n">
        <v>184293</v>
      </c>
    </row>
    <row r="13" spans="1:5">
      <c r="A13" s="4" t="s">
        <v>70</v>
      </c>
      <c r="B13" s="5" t="n">
        <v>9816</v>
      </c>
      <c r="C13" s="5" t="n">
        <v>8646</v>
      </c>
      <c r="D13" s="5" t="n">
        <v>29119</v>
      </c>
      <c r="E13" s="5" t="n">
        <v>25245</v>
      </c>
    </row>
    <row r="14" spans="1:5">
      <c r="A14" s="4" t="s">
        <v>71</v>
      </c>
      <c r="B14" s="5" t="n">
        <v>558</v>
      </c>
      <c r="C14" s="5" t="n">
        <v>355</v>
      </c>
      <c r="D14" s="5" t="n">
        <v>1178</v>
      </c>
      <c r="E14" s="5" t="n">
        <v>920</v>
      </c>
    </row>
    <row r="15" spans="1:5">
      <c r="A15" s="4" t="s">
        <v>72</v>
      </c>
      <c r="B15" s="5" t="n">
        <v>1155</v>
      </c>
      <c r="C15" s="5" t="n">
        <v>1247</v>
      </c>
      <c r="D15" s="5" t="n">
        <v>3861</v>
      </c>
      <c r="E15" s="5" t="n">
        <v>3193</v>
      </c>
    </row>
    <row r="16" spans="1:5">
      <c r="A16" s="4" t="s">
        <v>77</v>
      </c>
      <c r="B16" s="5" t="n">
        <v>19655</v>
      </c>
      <c r="C16" s="5" t="n">
        <v>17816</v>
      </c>
      <c r="D16" s="5" t="n">
        <v>57586</v>
      </c>
      <c r="E16" s="5" t="n">
        <v>50272</v>
      </c>
    </row>
    <row r="17" spans="1:5">
      <c r="A17" s="4" t="s">
        <v>78</v>
      </c>
      <c r="B17" s="5" t="n">
        <v>2975</v>
      </c>
      <c r="C17" s="5" t="n">
        <v>139</v>
      </c>
      <c r="D17" s="5" t="n">
        <v>5041</v>
      </c>
      <c r="E17" s="5" t="n">
        <v>614</v>
      </c>
    </row>
    <row r="18" spans="1:5">
      <c r="A18" s="4" t="s">
        <v>79</v>
      </c>
      <c r="B18" s="5" t="n">
        <v>308</v>
      </c>
      <c r="C18" s="5" t="n">
        <v>-344</v>
      </c>
      <c r="D18" s="5" t="n">
        <v>308</v>
      </c>
      <c r="E18" s="5" t="n">
        <v>-344</v>
      </c>
    </row>
    <row r="19" spans="1:5">
      <c r="A19" s="4" t="s">
        <v>80</v>
      </c>
      <c r="B19" s="5" t="n">
        <v>-1719</v>
      </c>
      <c r="D19" s="5" t="n">
        <v>-1719</v>
      </c>
    </row>
    <row r="20" spans="1:5">
      <c r="A20" s="4" t="s">
        <v>81</v>
      </c>
      <c r="B20" s="5" t="n">
        <v>282</v>
      </c>
      <c r="C20" s="5" t="n">
        <v>801</v>
      </c>
      <c r="D20" s="5" t="n">
        <v>1128</v>
      </c>
      <c r="E20" s="5" t="n">
        <v>1893</v>
      </c>
    </row>
    <row r="21" spans="1:5">
      <c r="A21" s="4" t="s">
        <v>82</v>
      </c>
      <c r="B21" s="5" t="n">
        <v>7539</v>
      </c>
      <c r="C21" s="5" t="n">
        <v>7223</v>
      </c>
      <c r="D21" s="5" t="n">
        <v>21499</v>
      </c>
      <c r="E21" s="5" t="n">
        <v>19862</v>
      </c>
    </row>
    <row r="22" spans="1:5">
      <c r="A22" s="4" t="s">
        <v>83</v>
      </c>
      <c r="B22" s="5" t="n">
        <v>105933</v>
      </c>
      <c r="C22" s="5" t="n">
        <v>101144</v>
      </c>
      <c r="D22" s="5" t="n">
        <v>315176</v>
      </c>
      <c r="E22" s="5" t="n">
        <v>285948</v>
      </c>
    </row>
    <row r="23" spans="1:5">
      <c r="A23" s="4" t="s">
        <v>84</v>
      </c>
      <c r="B23" s="5" t="n">
        <v>2389</v>
      </c>
      <c r="C23" s="5" t="n">
        <v>3082</v>
      </c>
      <c r="D23" s="5" t="n">
        <v>10285</v>
      </c>
      <c r="E23" s="5" t="n">
        <v>11870</v>
      </c>
    </row>
    <row r="24" spans="1:5">
      <c r="A24" s="3" t="s">
        <v>85</v>
      </c>
    </row>
    <row r="25" spans="1:5">
      <c r="A25" s="4" t="s">
        <v>86</v>
      </c>
      <c r="B25" s="5" t="n">
        <v>-1885</v>
      </c>
      <c r="C25" s="5" t="n">
        <v>-1689</v>
      </c>
      <c r="D25" s="5" t="n">
        <v>-5568</v>
      </c>
      <c r="E25" s="5" t="n">
        <v>-4786</v>
      </c>
    </row>
    <row r="26" spans="1:5">
      <c r="A26" s="4" t="s">
        <v>87</v>
      </c>
      <c r="E26" s="5" t="n">
        <v>18</v>
      </c>
    </row>
    <row r="27" spans="1:5">
      <c r="A27" s="4" t="s">
        <v>88</v>
      </c>
      <c r="B27" s="5" t="n">
        <v>-1885</v>
      </c>
      <c r="C27" s="5" t="n">
        <v>-1689</v>
      </c>
      <c r="D27" s="5" t="n">
        <v>-5568</v>
      </c>
      <c r="E27" s="5" t="n">
        <v>-4768</v>
      </c>
    </row>
    <row r="28" spans="1:5">
      <c r="A28" s="4" t="s">
        <v>89</v>
      </c>
      <c r="B28" s="5" t="n">
        <v>504</v>
      </c>
      <c r="C28" s="5" t="n">
        <v>1393</v>
      </c>
      <c r="D28" s="5" t="n">
        <v>4717</v>
      </c>
      <c r="E28" s="5" t="n">
        <v>7102</v>
      </c>
    </row>
    <row r="29" spans="1:5">
      <c r="A29" s="4" t="s">
        <v>90</v>
      </c>
      <c r="B29" s="5" t="n">
        <v>8051</v>
      </c>
      <c r="C29" s="5" t="n">
        <v>-91</v>
      </c>
      <c r="D29" s="5" t="n">
        <v>10893</v>
      </c>
      <c r="E29" s="5" t="n">
        <v>-761</v>
      </c>
    </row>
    <row r="30" spans="1:5">
      <c r="A30" s="4" t="s">
        <v>91</v>
      </c>
      <c r="B30" s="7" t="n">
        <v>8555</v>
      </c>
      <c r="C30" s="7" t="n">
        <v>1302</v>
      </c>
      <c r="D30" s="7" t="n">
        <v>15610</v>
      </c>
      <c r="E30" s="7" t="n">
        <v>6341</v>
      </c>
    </row>
    <row r="31" spans="1:5">
      <c r="A31" s="3" t="s">
        <v>92</v>
      </c>
    </row>
    <row r="32" spans="1:5">
      <c r="A32" s="4" t="s">
        <v>93</v>
      </c>
      <c r="B32" s="5" t="n">
        <v>22266</v>
      </c>
      <c r="C32" s="5" t="n">
        <v>22221</v>
      </c>
      <c r="D32" s="5" t="n">
        <v>22280</v>
      </c>
      <c r="E32" s="5" t="n">
        <v>22103</v>
      </c>
    </row>
    <row r="33" spans="1:5">
      <c r="A33" s="4" t="s">
        <v>94</v>
      </c>
      <c r="B33" s="5" t="n">
        <v>1825</v>
      </c>
      <c r="C33" s="5" t="n">
        <v>564</v>
      </c>
      <c r="D33" s="5" t="n">
        <v>1167</v>
      </c>
      <c r="E33" s="5" t="n">
        <v>319</v>
      </c>
    </row>
    <row r="34" spans="1:5">
      <c r="A34" s="4" t="s">
        <v>95</v>
      </c>
      <c r="B34" s="5" t="n">
        <v>24091</v>
      </c>
      <c r="C34" s="5" t="n">
        <v>22785</v>
      </c>
      <c r="D34" s="5" t="n">
        <v>23447</v>
      </c>
      <c r="E34" s="5" t="n">
        <v>22422</v>
      </c>
    </row>
    <row r="35" spans="1:5">
      <c r="A35" s="3" t="s">
        <v>96</v>
      </c>
    </row>
    <row r="36" spans="1:5">
      <c r="A36" s="4" t="s">
        <v>93</v>
      </c>
      <c r="B36" s="8" t="n">
        <v>0.38</v>
      </c>
      <c r="C36" s="8" t="n">
        <v>0.06</v>
      </c>
      <c r="D36" s="8" t="n">
        <v>0.7</v>
      </c>
      <c r="E36" s="8" t="n">
        <v>0.29</v>
      </c>
    </row>
    <row r="37" spans="1:5">
      <c r="A37" s="4" t="s">
        <v>95</v>
      </c>
      <c r="B37" s="8" t="n">
        <v>0.36</v>
      </c>
      <c r="C37" s="8" t="n">
        <v>0.06</v>
      </c>
      <c r="D37" s="8" t="n">
        <v>0.67</v>
      </c>
      <c r="E37" s="8" t="n">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6</v>
      </c>
      <c r="D1" s="2" t="s">
        <v>1</v>
      </c>
    </row>
    <row r="2" spans="1:5">
      <c r="B2" s="2" t="s">
        <v>2</v>
      </c>
      <c r="C2" s="2" t="s">
        <v>67</v>
      </c>
      <c r="D2" s="2" t="s">
        <v>2</v>
      </c>
      <c r="E2" s="2" t="s">
        <v>67</v>
      </c>
    </row>
    <row r="3" spans="1:5">
      <c r="A3" s="3" t="s">
        <v>421</v>
      </c>
    </row>
    <row r="4" spans="1:5">
      <c r="A4" s="4" t="s">
        <v>426</v>
      </c>
      <c r="B4" s="7" t="n">
        <v>3436</v>
      </c>
      <c r="C4" s="7" t="n">
        <v>3602</v>
      </c>
      <c r="D4" s="7" t="n">
        <v>10685</v>
      </c>
      <c r="E4" s="7" t="n">
        <v>10302</v>
      </c>
    </row>
    <row r="5" spans="1:5">
      <c r="A5" s="4" t="s">
        <v>423</v>
      </c>
    </row>
    <row r="6" spans="1:5">
      <c r="A6" s="3" t="s">
        <v>421</v>
      </c>
    </row>
    <row r="7" spans="1:5">
      <c r="A7" s="4" t="s">
        <v>426</v>
      </c>
      <c r="B7" s="5" t="n">
        <v>3306</v>
      </c>
      <c r="C7" s="5" t="n">
        <v>3270</v>
      </c>
      <c r="D7" s="5" t="n">
        <v>10087</v>
      </c>
      <c r="E7" s="5" t="n">
        <v>9373</v>
      </c>
    </row>
    <row r="8" spans="1:5">
      <c r="A8" s="4" t="s">
        <v>424</v>
      </c>
    </row>
    <row r="9" spans="1:5">
      <c r="A9" s="3" t="s">
        <v>421</v>
      </c>
    </row>
    <row r="10" spans="1:5">
      <c r="A10" s="4" t="s">
        <v>426</v>
      </c>
      <c r="B10" s="5" t="n">
        <v>44</v>
      </c>
      <c r="C10" s="5" t="n">
        <v>244</v>
      </c>
      <c r="D10" s="5" t="n">
        <v>396</v>
      </c>
      <c r="E10" s="5" t="n">
        <v>625</v>
      </c>
    </row>
    <row r="11" spans="1:5">
      <c r="A11" s="4" t="s">
        <v>339</v>
      </c>
    </row>
    <row r="12" spans="1:5">
      <c r="A12" s="3" t="s">
        <v>421</v>
      </c>
    </row>
    <row r="13" spans="1:5">
      <c r="A13" s="4" t="s">
        <v>426</v>
      </c>
      <c r="B13" s="7" t="n">
        <v>86</v>
      </c>
      <c r="C13" s="7" t="n">
        <v>88</v>
      </c>
      <c r="D13" s="7" t="n">
        <v>202</v>
      </c>
      <c r="E13" s="7" t="n">
        <v>3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s>
  <sheetData>
    <row r="1" spans="1:10">
      <c r="A1" s="1" t="s">
        <v>427</v>
      </c>
      <c r="B1" s="2" t="s">
        <v>428</v>
      </c>
      <c r="C1" s="2" t="s">
        <v>429</v>
      </c>
      <c r="D1" s="2" t="s">
        <v>430</v>
      </c>
      <c r="E1" s="2" t="s">
        <v>2</v>
      </c>
      <c r="F1" s="2" t="s">
        <v>67</v>
      </c>
      <c r="G1" s="2" t="s">
        <v>2</v>
      </c>
      <c r="H1" s="2" t="s">
        <v>67</v>
      </c>
      <c r="I1" s="2" t="s">
        <v>25</v>
      </c>
      <c r="J1" s="2" t="s">
        <v>431</v>
      </c>
    </row>
    <row r="2" spans="1:10">
      <c r="A2" s="3" t="s">
        <v>432</v>
      </c>
    </row>
    <row r="3" spans="1:10">
      <c r="A3" s="4" t="s">
        <v>433</v>
      </c>
      <c r="G3" s="5" t="n">
        <v>889259</v>
      </c>
      <c r="H3" s="5" t="n">
        <v>874709</v>
      </c>
    </row>
    <row r="4" spans="1:10">
      <c r="A4" s="4" t="s">
        <v>434</v>
      </c>
      <c r="E4" s="5" t="n">
        <v>289390</v>
      </c>
      <c r="F4" s="5" t="n">
        <v>594274</v>
      </c>
      <c r="G4" s="5" t="n">
        <v>289390</v>
      </c>
      <c r="H4" s="5" t="n">
        <v>594274</v>
      </c>
      <c r="I4" s="5" t="n">
        <v>274596</v>
      </c>
      <c r="J4" s="5" t="n">
        <v>837635</v>
      </c>
    </row>
    <row r="5" spans="1:10">
      <c r="A5" s="4" t="s">
        <v>435</v>
      </c>
      <c r="E5" s="5" t="n">
        <v>4228957</v>
      </c>
      <c r="F5" s="5" t="n">
        <v>3226943</v>
      </c>
      <c r="G5" s="5" t="n">
        <v>4228957</v>
      </c>
      <c r="H5" s="5" t="n">
        <v>3226943</v>
      </c>
      <c r="I5" s="5" t="n">
        <v>3402481</v>
      </c>
      <c r="J5" s="5" t="n">
        <v>2419529</v>
      </c>
    </row>
    <row r="6" spans="1:10">
      <c r="A6" s="4" t="s">
        <v>436</v>
      </c>
      <c r="G6" s="5" t="n">
        <v>977570</v>
      </c>
      <c r="H6" s="5" t="n">
        <v>1128070</v>
      </c>
    </row>
    <row r="7" spans="1:10">
      <c r="A7" s="4" t="s">
        <v>437</v>
      </c>
      <c r="E7" s="8" t="n">
        <v>10.17</v>
      </c>
      <c r="F7" s="8" t="n">
        <v>8.57</v>
      </c>
      <c r="G7" s="8" t="n">
        <v>10.17</v>
      </c>
      <c r="H7" s="8" t="n">
        <v>8.57</v>
      </c>
      <c r="I7" s="8" t="n">
        <v>9.02</v>
      </c>
      <c r="J7" s="8" t="n">
        <v>8.16</v>
      </c>
    </row>
    <row r="8" spans="1:10">
      <c r="A8" s="4" t="s">
        <v>438</v>
      </c>
      <c r="G8" s="5" t="n">
        <v>22989</v>
      </c>
      <c r="H8" s="5" t="n">
        <v>310656</v>
      </c>
    </row>
    <row r="9" spans="1:10">
      <c r="A9" s="4" t="s">
        <v>439</v>
      </c>
    </row>
    <row r="10" spans="1:10">
      <c r="A10" s="3" t="s">
        <v>432</v>
      </c>
    </row>
    <row r="11" spans="1:10">
      <c r="A11" s="4" t="s">
        <v>436</v>
      </c>
      <c r="E11" s="5" t="n">
        <v>0</v>
      </c>
      <c r="F11" s="5" t="n">
        <v>905000</v>
      </c>
      <c r="G11" s="5" t="n">
        <v>977570</v>
      </c>
      <c r="H11" s="5" t="n">
        <v>1128070</v>
      </c>
    </row>
    <row r="12" spans="1:10">
      <c r="A12" s="4" t="s">
        <v>440</v>
      </c>
      <c r="F12" s="8" t="n">
        <v>4.8</v>
      </c>
      <c r="G12" s="8" t="n">
        <v>6.36</v>
      </c>
      <c r="H12" s="8" t="n">
        <v>4.83</v>
      </c>
    </row>
    <row r="13" spans="1:10">
      <c r="A13" s="4" t="s">
        <v>441</v>
      </c>
      <c r="E13" s="9" t="n">
        <v>1.4</v>
      </c>
      <c r="F13" s="9" t="n">
        <v>1.7</v>
      </c>
      <c r="G13" s="9" t="n">
        <v>3.6</v>
      </c>
      <c r="H13" s="9" t="n">
        <v>2.5</v>
      </c>
    </row>
    <row r="14" spans="1:10">
      <c r="A14" s="4" t="s">
        <v>442</v>
      </c>
      <c r="G14" s="4" t="s">
        <v>443</v>
      </c>
    </row>
    <row r="15" spans="1:10">
      <c r="A15" s="4" t="s">
        <v>437</v>
      </c>
      <c r="E15" s="8" t="n">
        <v>10.17</v>
      </c>
      <c r="G15" s="8" t="n">
        <v>10.17</v>
      </c>
    </row>
    <row r="16" spans="1:10">
      <c r="A16" s="4" t="s">
        <v>444</v>
      </c>
      <c r="E16" s="9" t="n">
        <v>60.1</v>
      </c>
      <c r="G16" s="9" t="n">
        <v>60.1</v>
      </c>
    </row>
    <row r="17" spans="1:10">
      <c r="A17" s="4" t="s">
        <v>445</v>
      </c>
      <c r="G17" s="4" t="s">
        <v>252</v>
      </c>
    </row>
    <row r="18" spans="1:10">
      <c r="A18" s="4" t="s">
        <v>446</v>
      </c>
      <c r="E18" s="8" t="n">
        <v>4.33</v>
      </c>
      <c r="G18" s="8" t="n">
        <v>4.33</v>
      </c>
    </row>
    <row r="19" spans="1:10">
      <c r="A19" s="4" t="s">
        <v>447</v>
      </c>
      <c r="E19" s="9" t="n">
        <v>7.8</v>
      </c>
      <c r="G19" s="9" t="n">
        <v>7.8</v>
      </c>
    </row>
    <row r="20" spans="1:10">
      <c r="A20" s="4" t="s">
        <v>438</v>
      </c>
      <c r="E20" s="5" t="n">
        <v>3000</v>
      </c>
      <c r="F20" s="5" t="n">
        <v>15700</v>
      </c>
      <c r="G20" s="5" t="n">
        <v>22989</v>
      </c>
      <c r="H20" s="5" t="n">
        <v>310656</v>
      </c>
    </row>
    <row r="21" spans="1:10">
      <c r="A21" s="4" t="s">
        <v>448</v>
      </c>
      <c r="E21" s="9" t="n">
        <v>0.1</v>
      </c>
      <c r="F21" s="9" t="n">
        <v>0.1</v>
      </c>
      <c r="G21" s="9" t="n">
        <v>0.1</v>
      </c>
      <c r="H21" s="9" t="n">
        <v>1.7</v>
      </c>
    </row>
    <row r="22" spans="1:10">
      <c r="A22" s="4" t="s">
        <v>449</v>
      </c>
      <c r="E22" s="9" t="n">
        <v>12.5</v>
      </c>
      <c r="G22" s="9" t="n">
        <v>12.5</v>
      </c>
    </row>
    <row r="23" spans="1:10">
      <c r="A23" s="4" t="s">
        <v>450</v>
      </c>
      <c r="G23" s="4" t="s">
        <v>451</v>
      </c>
    </row>
    <row r="24" spans="1:10">
      <c r="A24" s="4" t="s">
        <v>452</v>
      </c>
    </row>
    <row r="25" spans="1:10">
      <c r="A25" s="3" t="s">
        <v>432</v>
      </c>
    </row>
    <row r="26" spans="1:10">
      <c r="A26" s="4" t="s">
        <v>453</v>
      </c>
      <c r="C26" s="4" t="s">
        <v>454</v>
      </c>
    </row>
    <row r="27" spans="1:10">
      <c r="A27" s="4" t="s">
        <v>455</v>
      </c>
      <c r="C27" s="5" t="n">
        <v>2250000</v>
      </c>
    </row>
    <row r="28" spans="1:10">
      <c r="A28" s="4" t="s">
        <v>433</v>
      </c>
      <c r="B28" s="5" t="n">
        <v>889259</v>
      </c>
      <c r="C28" s="5" t="n">
        <v>1800000</v>
      </c>
    </row>
    <row r="29" spans="1:10">
      <c r="A29" s="4" t="s">
        <v>456</v>
      </c>
      <c r="C29" s="4" t="s">
        <v>457</v>
      </c>
    </row>
    <row r="30" spans="1:10">
      <c r="A30" s="4" t="s">
        <v>434</v>
      </c>
      <c r="C30" s="5" t="n">
        <v>2000000</v>
      </c>
      <c r="E30" s="5" t="n">
        <v>289390</v>
      </c>
      <c r="G30" s="5" t="n">
        <v>289390</v>
      </c>
    </row>
    <row r="31" spans="1:10">
      <c r="A31" s="4" t="s">
        <v>435</v>
      </c>
      <c r="E31" s="5" t="n">
        <v>3583282</v>
      </c>
      <c r="G31" s="5" t="n">
        <v>3583282</v>
      </c>
    </row>
    <row r="32" spans="1:10">
      <c r="A32" s="4" t="s">
        <v>458</v>
      </c>
      <c r="G32" s="5" t="n">
        <v>1223611</v>
      </c>
    </row>
    <row r="33" spans="1:10">
      <c r="A33" s="4" t="s">
        <v>459</v>
      </c>
    </row>
    <row r="34" spans="1:10">
      <c r="A34" s="3" t="s">
        <v>432</v>
      </c>
    </row>
    <row r="35" spans="1:10">
      <c r="A35" s="4" t="s">
        <v>441</v>
      </c>
      <c r="E35" s="9" t="n">
        <v>0.2</v>
      </c>
      <c r="G35" s="9" t="n">
        <v>1.5</v>
      </c>
    </row>
    <row r="36" spans="1:10">
      <c r="A36" s="4" t="s">
        <v>460</v>
      </c>
      <c r="E36" s="5" t="n">
        <v>70648</v>
      </c>
      <c r="G36" s="5" t="n">
        <v>70648</v>
      </c>
    </row>
    <row r="37" spans="1:10">
      <c r="A37" s="4" t="s">
        <v>461</v>
      </c>
      <c r="G37" s="5" t="n">
        <v>0</v>
      </c>
    </row>
    <row r="38" spans="1:10">
      <c r="A38" s="4" t="s">
        <v>462</v>
      </c>
      <c r="E38" s="9" t="n">
        <v>0.1</v>
      </c>
      <c r="G38" s="9" t="n">
        <v>0.1</v>
      </c>
    </row>
    <row r="39" spans="1:10">
      <c r="A39" s="4" t="s">
        <v>463</v>
      </c>
    </row>
    <row r="40" spans="1:10">
      <c r="A40" s="3" t="s">
        <v>432</v>
      </c>
    </row>
    <row r="41" spans="1:10">
      <c r="A41" s="4" t="s">
        <v>453</v>
      </c>
      <c r="D41" s="4" t="s">
        <v>454</v>
      </c>
    </row>
    <row r="42" spans="1:10">
      <c r="A42" s="4" t="s">
        <v>455</v>
      </c>
      <c r="D42" s="5" t="n">
        <v>1250000</v>
      </c>
    </row>
    <row r="43" spans="1:10">
      <c r="A43" s="4" t="s">
        <v>434</v>
      </c>
      <c r="E43" s="5" t="n">
        <v>0</v>
      </c>
      <c r="G43" s="5" t="n">
        <v>0</v>
      </c>
    </row>
    <row r="44" spans="1:10">
      <c r="A44" s="4" t="s">
        <v>435</v>
      </c>
      <c r="E44" s="5" t="n">
        <v>645675</v>
      </c>
      <c r="G44" s="5" t="n">
        <v>645675</v>
      </c>
    </row>
    <row r="45" spans="1:10">
      <c r="A45" s="4" t="s">
        <v>458</v>
      </c>
      <c r="G45" s="5" t="n">
        <v>3880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4</v>
      </c>
      <c r="B1" s="2" t="s">
        <v>1</v>
      </c>
    </row>
    <row r="2" spans="1:5">
      <c r="B2" s="2" t="s">
        <v>2</v>
      </c>
      <c r="C2" s="2" t="s">
        <v>67</v>
      </c>
      <c r="D2" s="2" t="s">
        <v>25</v>
      </c>
      <c r="E2" s="2" t="s">
        <v>431</v>
      </c>
    </row>
    <row r="3" spans="1:5">
      <c r="A3" s="3" t="s">
        <v>465</v>
      </c>
    </row>
    <row r="4" spans="1:5">
      <c r="A4" s="4" t="s">
        <v>466</v>
      </c>
      <c r="B4" s="5" t="n">
        <v>3402481</v>
      </c>
      <c r="C4" s="5" t="n">
        <v>2419529</v>
      </c>
    </row>
    <row r="5" spans="1:5">
      <c r="A5" s="4" t="s">
        <v>467</v>
      </c>
      <c r="B5" s="5" t="n">
        <v>977570</v>
      </c>
      <c r="C5" s="5" t="n">
        <v>1128070</v>
      </c>
    </row>
    <row r="6" spans="1:5">
      <c r="A6" s="4" t="s">
        <v>468</v>
      </c>
      <c r="C6" s="5" t="n">
        <v>-2337643</v>
      </c>
    </row>
    <row r="7" spans="1:5">
      <c r="A7" s="4" t="s">
        <v>468</v>
      </c>
      <c r="C7" s="5" t="n">
        <v>2337643</v>
      </c>
    </row>
    <row r="8" spans="1:5">
      <c r="A8" s="4" t="s">
        <v>469</v>
      </c>
      <c r="B8" s="5" t="n">
        <v>-22989</v>
      </c>
      <c r="C8" s="5" t="n">
        <v>-310656</v>
      </c>
    </row>
    <row r="9" spans="1:5">
      <c r="A9" s="4" t="s">
        <v>470</v>
      </c>
      <c r="B9" s="5" t="n">
        <v>-128105</v>
      </c>
      <c r="C9" s="5" t="n">
        <v>-10000</v>
      </c>
    </row>
    <row r="10" spans="1:5">
      <c r="A10" s="4" t="s">
        <v>471</v>
      </c>
      <c r="B10" s="5" t="n">
        <v>4228957</v>
      </c>
      <c r="C10" s="5" t="n">
        <v>3226943</v>
      </c>
    </row>
    <row r="11" spans="1:5">
      <c r="A11" s="3" t="s">
        <v>472</v>
      </c>
    </row>
    <row r="12" spans="1:5">
      <c r="A12" s="4" t="s">
        <v>473</v>
      </c>
      <c r="B12" s="5" t="n">
        <v>388040</v>
      </c>
      <c r="C12" s="5" t="n">
        <v>413873</v>
      </c>
      <c r="D12" s="5" t="n">
        <v>411029</v>
      </c>
      <c r="E12" s="5" t="n">
        <v>724529</v>
      </c>
    </row>
    <row r="13" spans="1:5">
      <c r="A13" s="3" t="s">
        <v>474</v>
      </c>
    </row>
    <row r="14" spans="1:5">
      <c r="A14" s="4" t="s">
        <v>475</v>
      </c>
      <c r="B14" s="5" t="n">
        <v>274596</v>
      </c>
      <c r="C14" s="5" t="n">
        <v>837635</v>
      </c>
    </row>
    <row r="15" spans="1:5">
      <c r="A15" s="4" t="s">
        <v>476</v>
      </c>
      <c r="B15" s="5" t="n">
        <v>889259</v>
      </c>
      <c r="C15" s="5" t="n">
        <v>874709</v>
      </c>
    </row>
    <row r="16" spans="1:5">
      <c r="A16" s="4" t="s">
        <v>477</v>
      </c>
      <c r="B16" s="5" t="n">
        <v>-977570</v>
      </c>
      <c r="C16" s="5" t="n">
        <v>-1128070</v>
      </c>
    </row>
    <row r="17" spans="1:5">
      <c r="A17" s="4" t="s">
        <v>478</v>
      </c>
      <c r="B17" s="5" t="n">
        <v>103105</v>
      </c>
      <c r="C17" s="5" t="n">
        <v>10000</v>
      </c>
    </row>
    <row r="18" spans="1:5">
      <c r="A18" s="4" t="s">
        <v>479</v>
      </c>
      <c r="B18" s="5" t="n">
        <v>289390</v>
      </c>
      <c r="C18" s="5" t="n">
        <v>594274</v>
      </c>
    </row>
    <row r="19" spans="1:5">
      <c r="A19" s="3" t="s">
        <v>480</v>
      </c>
    </row>
    <row r="20" spans="1:5">
      <c r="A20" s="4" t="s">
        <v>481</v>
      </c>
      <c r="B20" s="8" t="n">
        <v>9.02</v>
      </c>
      <c r="C20" s="8" t="n">
        <v>8.16</v>
      </c>
    </row>
    <row r="21" spans="1:5">
      <c r="A21" s="4" t="s">
        <v>482</v>
      </c>
      <c r="B21" s="10" t="n">
        <v>14.25</v>
      </c>
      <c r="C21" s="10" t="n">
        <v>11.89</v>
      </c>
    </row>
    <row r="22" spans="1:5">
      <c r="A22" s="4" t="s">
        <v>483</v>
      </c>
      <c r="C22" s="10" t="n">
        <v>8.75</v>
      </c>
    </row>
    <row r="23" spans="1:5">
      <c r="A23" s="4" t="s">
        <v>483</v>
      </c>
      <c r="C23" s="10" t="n">
        <v>7.04</v>
      </c>
    </row>
    <row r="24" spans="1:5">
      <c r="A24" s="4" t="s">
        <v>484</v>
      </c>
      <c r="B24" s="10" t="n">
        <v>7.36</v>
      </c>
      <c r="C24" s="10" t="n">
        <v>5.73</v>
      </c>
    </row>
    <row r="25" spans="1:5">
      <c r="A25" s="4" t="s">
        <v>485</v>
      </c>
      <c r="B25" s="10" t="n">
        <v>11.36</v>
      </c>
      <c r="C25" s="10" t="n">
        <v>9.33</v>
      </c>
    </row>
    <row r="26" spans="1:5">
      <c r="A26" s="4" t="s">
        <v>486</v>
      </c>
      <c r="B26" s="8" t="n">
        <v>10.17</v>
      </c>
      <c r="C26" s="8" t="n">
        <v>8.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87</v>
      </c>
      <c r="B1" s="2" t="s">
        <v>224</v>
      </c>
      <c r="C1" s="2" t="s">
        <v>2</v>
      </c>
      <c r="D1" s="2" t="s">
        <v>67</v>
      </c>
      <c r="E1" s="2" t="s">
        <v>2</v>
      </c>
      <c r="F1" s="2" t="s">
        <v>67</v>
      </c>
      <c r="G1" s="2" t="s">
        <v>25</v>
      </c>
    </row>
    <row r="2" spans="1:7">
      <c r="A2" s="4" t="s">
        <v>488</v>
      </c>
      <c r="C2" s="7" t="n">
        <v>-8051</v>
      </c>
      <c r="D2" s="7" t="n">
        <v>91</v>
      </c>
      <c r="E2" s="7" t="n">
        <v>-10893</v>
      </c>
      <c r="F2" s="7" t="n">
        <v>761</v>
      </c>
    </row>
    <row r="3" spans="1:7">
      <c r="A3" s="4" t="s">
        <v>489</v>
      </c>
    </row>
    <row r="4" spans="1:7">
      <c r="A4" s="4" t="s">
        <v>490</v>
      </c>
      <c r="C4" s="4" t="s">
        <v>491</v>
      </c>
      <c r="E4" s="4" t="s">
        <v>491</v>
      </c>
    </row>
    <row r="5" spans="1:7">
      <c r="A5" s="4" t="s">
        <v>492</v>
      </c>
    </row>
    <row r="6" spans="1:7">
      <c r="A6" s="4" t="s">
        <v>493</v>
      </c>
      <c r="B6" s="4" t="s">
        <v>494</v>
      </c>
    </row>
    <row r="7" spans="1:7">
      <c r="A7" s="4" t="s">
        <v>495</v>
      </c>
      <c r="B7" s="4" t="s">
        <v>233</v>
      </c>
    </row>
    <row r="8" spans="1:7">
      <c r="A8" s="4" t="s">
        <v>231</v>
      </c>
    </row>
    <row r="9" spans="1:7">
      <c r="A9" s="4" t="s">
        <v>496</v>
      </c>
      <c r="B9" s="5" t="n">
        <v>4046494</v>
      </c>
    </row>
    <row r="10" spans="1:7">
      <c r="A10" s="4" t="s">
        <v>497</v>
      </c>
      <c r="B10" s="7" t="n">
        <v>10800</v>
      </c>
    </row>
    <row r="11" spans="1:7">
      <c r="A11" s="4" t="s">
        <v>498</v>
      </c>
    </row>
    <row r="12" spans="1:7">
      <c r="A12" s="4" t="s">
        <v>499</v>
      </c>
      <c r="C12" s="7" t="n">
        <v>61500</v>
      </c>
      <c r="E12" s="7" t="n">
        <v>61500</v>
      </c>
    </row>
    <row r="13" spans="1:7">
      <c r="A13" s="4" t="s">
        <v>500</v>
      </c>
      <c r="E13" s="5" t="n">
        <v>2032</v>
      </c>
    </row>
    <row r="14" spans="1:7">
      <c r="A14" s="4" t="s">
        <v>501</v>
      </c>
    </row>
    <row r="15" spans="1:7">
      <c r="A15" s="4" t="s">
        <v>502</v>
      </c>
      <c r="E15" s="5" t="n">
        <v>2012</v>
      </c>
    </row>
    <row r="16" spans="1:7">
      <c r="A16" s="4" t="s">
        <v>503</v>
      </c>
    </row>
    <row r="17" spans="1:7">
      <c r="A17" s="4" t="s">
        <v>504</v>
      </c>
      <c r="E17" s="4" t="s">
        <v>505</v>
      </c>
      <c r="F17" s="4" t="s">
        <v>506</v>
      </c>
    </row>
    <row r="18" spans="1:7">
      <c r="A18" s="4" t="s">
        <v>507</v>
      </c>
      <c r="E18" s="4" t="s">
        <v>508</v>
      </c>
      <c r="F18" s="4" t="s">
        <v>508</v>
      </c>
    </row>
    <row r="19" spans="1:7">
      <c r="A19" s="4" t="s">
        <v>488</v>
      </c>
      <c r="E19" s="7" t="n">
        <v>-10900</v>
      </c>
    </row>
    <row r="20" spans="1:7">
      <c r="A20" s="4" t="s">
        <v>509</v>
      </c>
      <c r="C20" s="7" t="n">
        <v>200</v>
      </c>
      <c r="E20" s="5" t="n">
        <v>200</v>
      </c>
      <c r="G20" s="7" t="n">
        <v>2300</v>
      </c>
    </row>
    <row r="21" spans="1:7">
      <c r="A21" s="4" t="s">
        <v>510</v>
      </c>
    </row>
    <row r="22" spans="1:7">
      <c r="A22" s="4" t="s">
        <v>488</v>
      </c>
      <c r="E22" s="5" t="n">
        <v>-12600</v>
      </c>
    </row>
    <row r="23" spans="1:7">
      <c r="A23" s="4" t="s">
        <v>511</v>
      </c>
    </row>
    <row r="24" spans="1:7">
      <c r="A24" s="4" t="s">
        <v>488</v>
      </c>
      <c r="F24" s="7" t="n">
        <v>800</v>
      </c>
    </row>
    <row r="25" spans="1:7">
      <c r="A25" s="4" t="s">
        <v>512</v>
      </c>
    </row>
    <row r="26" spans="1:7">
      <c r="A26" s="4" t="s">
        <v>513</v>
      </c>
      <c r="E26" s="7" t="n">
        <v>2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s>
  <sheetData>
    <row r="1" spans="1:6">
      <c r="A1" s="1" t="s">
        <v>514</v>
      </c>
      <c r="B1" s="2" t="s">
        <v>515</v>
      </c>
      <c r="C1" s="2" t="s">
        <v>238</v>
      </c>
      <c r="D1" s="2" t="s">
        <v>242</v>
      </c>
      <c r="E1" s="2" t="s">
        <v>359</v>
      </c>
      <c r="F1" s="2" t="s">
        <v>516</v>
      </c>
    </row>
    <row r="2" spans="1:6">
      <c r="A2" s="3" t="s">
        <v>517</v>
      </c>
    </row>
    <row r="3" spans="1:6">
      <c r="A3" s="4" t="s">
        <v>80</v>
      </c>
      <c r="C3" s="7" t="n">
        <v>1719000</v>
      </c>
      <c r="D3" s="7" t="n">
        <v>1719000</v>
      </c>
    </row>
    <row r="4" spans="1:6">
      <c r="A4" s="4" t="s">
        <v>306</v>
      </c>
    </row>
    <row r="5" spans="1:6">
      <c r="A5" s="3" t="s">
        <v>517</v>
      </c>
    </row>
    <row r="6" spans="1:6">
      <c r="A6" s="4" t="s">
        <v>518</v>
      </c>
      <c r="D6" s="7" t="n">
        <v>0</v>
      </c>
      <c r="E6" s="7" t="n">
        <v>0</v>
      </c>
    </row>
    <row r="7" spans="1:6">
      <c r="A7" s="4" t="s">
        <v>186</v>
      </c>
    </row>
    <row r="8" spans="1:6">
      <c r="A8" s="3" t="s">
        <v>517</v>
      </c>
    </row>
    <row r="9" spans="1:6">
      <c r="A9" s="4" t="s">
        <v>272</v>
      </c>
      <c r="B9" s="7" t="n">
        <v>2000000</v>
      </c>
    </row>
    <row r="10" spans="1:6">
      <c r="A10" s="4" t="s">
        <v>80</v>
      </c>
      <c r="C10" s="7" t="n">
        <v>1700000</v>
      </c>
    </row>
    <row r="11" spans="1:6">
      <c r="A11" s="4" t="s">
        <v>273</v>
      </c>
      <c r="B11" s="5" t="n">
        <v>4</v>
      </c>
      <c r="D11" s="5" t="n">
        <v>4</v>
      </c>
    </row>
    <row r="12" spans="1:6">
      <c r="A12" s="4" t="s">
        <v>274</v>
      </c>
      <c r="D12" s="4" t="s">
        <v>275</v>
      </c>
    </row>
    <row r="13" spans="1:6">
      <c r="A13" s="4" t="s">
        <v>519</v>
      </c>
      <c r="B13" s="7" t="n">
        <v>14400000</v>
      </c>
    </row>
    <row r="14" spans="1:6">
      <c r="A14" s="4" t="s">
        <v>520</v>
      </c>
    </row>
    <row r="15" spans="1:6">
      <c r="A15" s="3" t="s">
        <v>517</v>
      </c>
    </row>
    <row r="16" spans="1:6">
      <c r="A16" s="4" t="s">
        <v>519</v>
      </c>
      <c r="B16" s="7" t="n">
        <v>14400000</v>
      </c>
    </row>
    <row r="17" spans="1:6">
      <c r="A17" s="4" t="s">
        <v>191</v>
      </c>
    </row>
    <row r="18" spans="1:6">
      <c r="A18" s="3" t="s">
        <v>517</v>
      </c>
    </row>
    <row r="19" spans="1:6">
      <c r="A19" s="4" t="s">
        <v>519</v>
      </c>
      <c r="F19" s="7" t="n">
        <v>11400000</v>
      </c>
    </row>
    <row r="20" spans="1:6">
      <c r="A20" s="4" t="s">
        <v>521</v>
      </c>
    </row>
    <row r="21" spans="1:6">
      <c r="A21" s="3" t="s">
        <v>517</v>
      </c>
    </row>
    <row r="22" spans="1:6">
      <c r="A22" s="4" t="s">
        <v>519</v>
      </c>
      <c r="F22" s="7" t="n">
        <v>11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s>
  <sheetData>
    <row r="1" spans="1:5">
      <c r="A1" s="1" t="s">
        <v>522</v>
      </c>
      <c r="B1" s="2" t="s">
        <v>66</v>
      </c>
      <c r="D1" s="2" t="s">
        <v>1</v>
      </c>
    </row>
    <row r="2" spans="1:5">
      <c r="B2" s="2" t="s">
        <v>238</v>
      </c>
      <c r="C2" s="2" t="s">
        <v>241</v>
      </c>
      <c r="D2" s="2" t="s">
        <v>238</v>
      </c>
      <c r="E2" s="2" t="s">
        <v>241</v>
      </c>
    </row>
    <row r="3" spans="1:5">
      <c r="A3" s="3" t="s">
        <v>523</v>
      </c>
    </row>
    <row r="4" spans="1:5">
      <c r="A4" s="4" t="s">
        <v>524</v>
      </c>
      <c r="B4" s="7" t="n">
        <v>65364</v>
      </c>
      <c r="C4" s="7" t="n">
        <v>65261</v>
      </c>
      <c r="D4" s="7" t="n">
        <v>197175</v>
      </c>
      <c r="E4" s="7" t="n">
        <v>184293</v>
      </c>
    </row>
    <row r="5" spans="1:5">
      <c r="A5" s="4" t="s">
        <v>525</v>
      </c>
      <c r="B5" s="5" t="n">
        <v>1155</v>
      </c>
      <c r="C5" s="5" t="n">
        <v>1247</v>
      </c>
      <c r="D5" s="5" t="n">
        <v>3861</v>
      </c>
      <c r="E5" s="5" t="n">
        <v>3193</v>
      </c>
    </row>
    <row r="6" spans="1:5">
      <c r="A6" s="4" t="s">
        <v>526</v>
      </c>
      <c r="B6" s="5" t="n">
        <v>1500</v>
      </c>
      <c r="D6" s="7" t="n">
        <v>1500</v>
      </c>
    </row>
    <row r="7" spans="1:5">
      <c r="A7" s="4" t="s">
        <v>527</v>
      </c>
      <c r="D7" s="4" t="s">
        <v>528</v>
      </c>
    </row>
    <row r="8" spans="1:5">
      <c r="A8" s="4" t="s">
        <v>529</v>
      </c>
      <c r="D8" s="5" t="n">
        <v>2</v>
      </c>
    </row>
    <row r="9" spans="1:5">
      <c r="A9" s="4" t="s">
        <v>530</v>
      </c>
    </row>
    <row r="10" spans="1:5">
      <c r="A10" s="3" t="s">
        <v>523</v>
      </c>
    </row>
    <row r="11" spans="1:5">
      <c r="A11" s="4" t="s">
        <v>531</v>
      </c>
      <c r="B11" s="5" t="n">
        <v>6100</v>
      </c>
      <c r="D11" s="7" t="n">
        <v>6100</v>
      </c>
    </row>
    <row r="12" spans="1:5">
      <c r="A12" s="4" t="s">
        <v>532</v>
      </c>
    </row>
    <row r="13" spans="1:5">
      <c r="A13" s="3" t="s">
        <v>523</v>
      </c>
    </row>
    <row r="14" spans="1:5">
      <c r="A14" s="4" t="s">
        <v>531</v>
      </c>
      <c r="B14" s="5" t="n">
        <v>1900</v>
      </c>
      <c r="D14" s="5" t="n">
        <v>1900</v>
      </c>
    </row>
    <row r="15" spans="1:5">
      <c r="A15" s="4" t="s">
        <v>533</v>
      </c>
    </row>
    <row r="16" spans="1:5">
      <c r="A16" s="3" t="s">
        <v>523</v>
      </c>
    </row>
    <row r="17" spans="1:5">
      <c r="A17" s="4" t="s">
        <v>531</v>
      </c>
      <c r="B17" s="5" t="n">
        <v>1900</v>
      </c>
      <c r="D17" s="5" t="n">
        <v>1900</v>
      </c>
    </row>
    <row r="18" spans="1:5">
      <c r="A18" s="4" t="s">
        <v>534</v>
      </c>
    </row>
    <row r="19" spans="1:5">
      <c r="A19" s="3" t="s">
        <v>523</v>
      </c>
    </row>
    <row r="20" spans="1:5">
      <c r="A20" s="4" t="s">
        <v>531</v>
      </c>
      <c r="B20" s="5" t="n">
        <v>1600</v>
      </c>
      <c r="D20" s="5" t="n">
        <v>1600</v>
      </c>
    </row>
    <row r="21" spans="1:5">
      <c r="A21" s="4" t="s">
        <v>535</v>
      </c>
    </row>
    <row r="22" spans="1:5">
      <c r="A22" s="3" t="s">
        <v>523</v>
      </c>
    </row>
    <row r="23" spans="1:5">
      <c r="A23" s="4" t="s">
        <v>531</v>
      </c>
      <c r="B23" s="5" t="n">
        <v>700</v>
      </c>
      <c r="D23" s="5" t="n">
        <v>700</v>
      </c>
    </row>
    <row r="24" spans="1:5">
      <c r="A24" s="4" t="s">
        <v>536</v>
      </c>
    </row>
    <row r="25" spans="1:5">
      <c r="A25" s="3" t="s">
        <v>523</v>
      </c>
    </row>
    <row r="26" spans="1:5">
      <c r="A26" s="4" t="s">
        <v>531</v>
      </c>
      <c r="B26" s="5" t="n">
        <v>400</v>
      </c>
      <c r="D26" s="5" t="n">
        <v>400</v>
      </c>
    </row>
    <row r="27" spans="1:5">
      <c r="A27" s="4" t="s">
        <v>537</v>
      </c>
    </row>
    <row r="28" spans="1:5">
      <c r="A28" s="3" t="s">
        <v>523</v>
      </c>
    </row>
    <row r="29" spans="1:5">
      <c r="A29" s="4" t="s">
        <v>524</v>
      </c>
      <c r="B29" s="5" t="n">
        <v>35400</v>
      </c>
      <c r="C29" s="5" t="n">
        <v>33200</v>
      </c>
      <c r="D29" s="5" t="n">
        <v>107000</v>
      </c>
      <c r="E29" s="5" t="n">
        <v>94100</v>
      </c>
    </row>
    <row r="30" spans="1:5">
      <c r="A30" s="4" t="s">
        <v>538</v>
      </c>
    </row>
    <row r="31" spans="1:5">
      <c r="A31" s="3" t="s">
        <v>523</v>
      </c>
    </row>
    <row r="32" spans="1:5">
      <c r="A32" s="4" t="s">
        <v>524</v>
      </c>
      <c r="B32" s="5" t="n">
        <v>300</v>
      </c>
      <c r="C32" s="5" t="n">
        <v>600</v>
      </c>
      <c r="D32" s="5" t="n">
        <v>800</v>
      </c>
      <c r="E32" s="5" t="n">
        <v>1600</v>
      </c>
    </row>
    <row r="33" spans="1:5">
      <c r="A33" s="4" t="s">
        <v>539</v>
      </c>
    </row>
    <row r="34" spans="1:5">
      <c r="A34" s="3" t="s">
        <v>523</v>
      </c>
    </row>
    <row r="35" spans="1:5">
      <c r="A35" s="4" t="s">
        <v>525</v>
      </c>
      <c r="B35" s="7" t="n">
        <v>200</v>
      </c>
      <c r="C35" s="7" t="n">
        <v>300</v>
      </c>
      <c r="D35" s="7" t="n">
        <v>1000</v>
      </c>
      <c r="E35" s="7" t="n">
        <v>700</v>
      </c>
    </row>
    <row r="36" spans="1:5">
      <c r="A36" s="4" t="s">
        <v>540</v>
      </c>
    </row>
    <row r="37" spans="1:5">
      <c r="A37" s="3" t="s">
        <v>523</v>
      </c>
    </row>
    <row r="38" spans="1:5">
      <c r="A38" s="4" t="s">
        <v>541</v>
      </c>
      <c r="D38" s="4" t="s">
        <v>292</v>
      </c>
    </row>
    <row r="39" spans="1:5">
      <c r="A39" s="4" t="s">
        <v>542</v>
      </c>
      <c r="D39" s="4" t="s">
        <v>292</v>
      </c>
    </row>
    <row r="40" spans="1:5">
      <c r="A40" s="4" t="s">
        <v>543</v>
      </c>
      <c r="D40" s="4" t="s">
        <v>298</v>
      </c>
    </row>
    <row r="41" spans="1:5">
      <c r="A41" s="4" t="s">
        <v>544</v>
      </c>
    </row>
    <row r="42" spans="1:5">
      <c r="A42" s="3" t="s">
        <v>523</v>
      </c>
    </row>
    <row r="43" spans="1:5">
      <c r="A43" s="4" t="s">
        <v>541</v>
      </c>
      <c r="D43" s="4" t="s">
        <v>252</v>
      </c>
    </row>
    <row r="44" spans="1:5">
      <c r="A44" s="4" t="s">
        <v>542</v>
      </c>
      <c r="D44" s="4" t="s">
        <v>252</v>
      </c>
    </row>
    <row r="45" spans="1:5">
      <c r="A45" s="4" t="s">
        <v>543</v>
      </c>
      <c r="D45" s="4" t="s">
        <v>5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46</v>
      </c>
      <c r="B1" s="2" t="s">
        <v>66</v>
      </c>
      <c r="D1" s="2" t="s">
        <v>1</v>
      </c>
    </row>
    <row r="2" spans="1:5">
      <c r="B2" s="2" t="s">
        <v>2</v>
      </c>
      <c r="C2" s="2" t="s">
        <v>67</v>
      </c>
      <c r="D2" s="2" t="s">
        <v>2</v>
      </c>
      <c r="E2" s="2" t="s">
        <v>67</v>
      </c>
    </row>
    <row r="3" spans="1:5">
      <c r="A3" s="3" t="s">
        <v>547</v>
      </c>
    </row>
    <row r="4" spans="1:5">
      <c r="A4" s="4" t="s">
        <v>548</v>
      </c>
      <c r="B4" s="7" t="n">
        <v>13144</v>
      </c>
      <c r="C4" s="7" t="n">
        <v>13830</v>
      </c>
      <c r="D4" s="7" t="n">
        <v>39392</v>
      </c>
      <c r="E4" s="7" t="n">
        <v>41222</v>
      </c>
    </row>
    <row r="5" spans="1:5">
      <c r="A5" s="4" t="s">
        <v>549</v>
      </c>
    </row>
    <row r="6" spans="1:5">
      <c r="A6" s="3" t="s">
        <v>547</v>
      </c>
    </row>
    <row r="7" spans="1:5">
      <c r="A7" s="4" t="s">
        <v>548</v>
      </c>
      <c r="B7" s="5" t="n">
        <v>9245</v>
      </c>
      <c r="C7" s="5" t="n">
        <v>10284</v>
      </c>
      <c r="D7" s="5" t="n">
        <v>27884</v>
      </c>
      <c r="E7" s="5" t="n">
        <v>30730</v>
      </c>
    </row>
    <row r="8" spans="1:5">
      <c r="A8" s="4" t="s">
        <v>550</v>
      </c>
    </row>
    <row r="9" spans="1:5">
      <c r="A9" s="3" t="s">
        <v>547</v>
      </c>
    </row>
    <row r="10" spans="1:5">
      <c r="A10" s="4" t="s">
        <v>548</v>
      </c>
      <c r="B10" s="5" t="n">
        <v>469</v>
      </c>
      <c r="C10" s="5" t="n">
        <v>468</v>
      </c>
      <c r="D10" s="5" t="n">
        <v>1550</v>
      </c>
      <c r="E10" s="5" t="n">
        <v>1873</v>
      </c>
    </row>
    <row r="11" spans="1:5">
      <c r="A11" s="4" t="s">
        <v>551</v>
      </c>
    </row>
    <row r="12" spans="1:5">
      <c r="A12" s="3" t="s">
        <v>547</v>
      </c>
    </row>
    <row r="13" spans="1:5">
      <c r="A13" s="4" t="s">
        <v>548</v>
      </c>
      <c r="B13" s="7" t="n">
        <v>3430</v>
      </c>
      <c r="C13" s="7" t="n">
        <v>3078</v>
      </c>
      <c r="D13" s="7" t="n">
        <v>9958</v>
      </c>
      <c r="E13" s="7" t="n">
        <v>86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7"/>
    <col customWidth="1" max="2" min="2" width="21"/>
  </cols>
  <sheetData>
    <row r="1" spans="1:2">
      <c r="A1" s="1" t="s">
        <v>552</v>
      </c>
      <c r="B1" s="2" t="s">
        <v>238</v>
      </c>
    </row>
    <row r="2" spans="1:2">
      <c r="A2" s="3" t="s">
        <v>553</v>
      </c>
    </row>
    <row r="3" spans="1:2">
      <c r="A3" s="4" t="s">
        <v>554</v>
      </c>
      <c r="B3" s="7" t="n">
        <v>10588</v>
      </c>
    </row>
    <row r="4" spans="1:2">
      <c r="A4" s="5" t="n">
        <v>2018</v>
      </c>
      <c r="B4" s="5" t="n">
        <v>40819</v>
      </c>
    </row>
    <row r="5" spans="1:2">
      <c r="A5" s="5" t="n">
        <v>2019</v>
      </c>
      <c r="B5" s="5" t="n">
        <v>39091</v>
      </c>
    </row>
    <row r="6" spans="1:2">
      <c r="A6" s="5" t="n">
        <v>2020</v>
      </c>
      <c r="B6" s="5" t="n">
        <v>19284</v>
      </c>
    </row>
    <row r="7" spans="1:2">
      <c r="A7" s="5" t="n">
        <v>2021</v>
      </c>
      <c r="B7" s="5" t="n">
        <v>14849</v>
      </c>
    </row>
    <row r="8" spans="1:2">
      <c r="A8" s="4" t="s">
        <v>555</v>
      </c>
      <c r="B8" s="5" t="n">
        <v>99435</v>
      </c>
    </row>
    <row r="9" spans="1:2">
      <c r="A9" s="4" t="s">
        <v>556</v>
      </c>
      <c r="B9" s="5" t="n">
        <v>224066</v>
      </c>
    </row>
    <row r="10" spans="1:2">
      <c r="A10" s="4" t="s">
        <v>549</v>
      </c>
    </row>
    <row r="11" spans="1:2">
      <c r="A11" s="3" t="s">
        <v>553</v>
      </c>
    </row>
    <row r="12" spans="1:2">
      <c r="A12" s="4" t="s">
        <v>554</v>
      </c>
      <c r="B12" s="5" t="n">
        <v>7035</v>
      </c>
    </row>
    <row r="13" spans="1:2">
      <c r="A13" s="5" t="n">
        <v>2018</v>
      </c>
      <c r="B13" s="5" t="n">
        <v>27300</v>
      </c>
    </row>
    <row r="14" spans="1:2">
      <c r="A14" s="5" t="n">
        <v>2019</v>
      </c>
      <c r="B14" s="5" t="n">
        <v>26286</v>
      </c>
    </row>
    <row r="15" spans="1:2">
      <c r="A15" s="5" t="n">
        <v>2020</v>
      </c>
      <c r="B15" s="5" t="n">
        <v>6653</v>
      </c>
    </row>
    <row r="16" spans="1:2">
      <c r="A16" s="5" t="n">
        <v>2021</v>
      </c>
      <c r="B16" s="5" t="n">
        <v>2974</v>
      </c>
    </row>
    <row r="17" spans="1:2">
      <c r="A17" s="4" t="s">
        <v>555</v>
      </c>
      <c r="B17" s="5" t="n">
        <v>1845</v>
      </c>
    </row>
    <row r="18" spans="1:2">
      <c r="A18" s="4" t="s">
        <v>556</v>
      </c>
      <c r="B18" s="5" t="n">
        <v>72093</v>
      </c>
    </row>
    <row r="19" spans="1:2">
      <c r="A19" s="4" t="s">
        <v>550</v>
      </c>
    </row>
    <row r="20" spans="1:2">
      <c r="A20" s="3" t="s">
        <v>553</v>
      </c>
    </row>
    <row r="21" spans="1:2">
      <c r="A21" s="4" t="s">
        <v>554</v>
      </c>
      <c r="B21" s="5" t="n">
        <v>470</v>
      </c>
    </row>
    <row r="22" spans="1:2">
      <c r="A22" s="5" t="n">
        <v>2018</v>
      </c>
      <c r="B22" s="5" t="n">
        <v>1890</v>
      </c>
    </row>
    <row r="23" spans="1:2">
      <c r="A23" s="5" t="n">
        <v>2019</v>
      </c>
      <c r="B23" s="5" t="n">
        <v>1902</v>
      </c>
    </row>
    <row r="24" spans="1:2">
      <c r="A24" s="5" t="n">
        <v>2020</v>
      </c>
      <c r="B24" s="5" t="n">
        <v>1914</v>
      </c>
    </row>
    <row r="25" spans="1:2">
      <c r="A25" s="5" t="n">
        <v>2021</v>
      </c>
      <c r="B25" s="5" t="n">
        <v>1927</v>
      </c>
    </row>
    <row r="26" spans="1:2">
      <c r="A26" s="4" t="s">
        <v>555</v>
      </c>
      <c r="B26" s="5" t="n">
        <v>9109</v>
      </c>
    </row>
    <row r="27" spans="1:2">
      <c r="A27" s="4" t="s">
        <v>556</v>
      </c>
      <c r="B27" s="5" t="n">
        <v>17212</v>
      </c>
    </row>
    <row r="28" spans="1:2">
      <c r="A28" s="4" t="s">
        <v>551</v>
      </c>
    </row>
    <row r="29" spans="1:2">
      <c r="A29" s="3" t="s">
        <v>553</v>
      </c>
    </row>
    <row r="30" spans="1:2">
      <c r="A30" s="4" t="s">
        <v>554</v>
      </c>
      <c r="B30" s="5" t="n">
        <v>3083</v>
      </c>
    </row>
    <row r="31" spans="1:2">
      <c r="A31" s="5" t="n">
        <v>2018</v>
      </c>
      <c r="B31" s="5" t="n">
        <v>11629</v>
      </c>
    </row>
    <row r="32" spans="1:2">
      <c r="A32" s="5" t="n">
        <v>2019</v>
      </c>
      <c r="B32" s="5" t="n">
        <v>10903</v>
      </c>
    </row>
    <row r="33" spans="1:2">
      <c r="A33" s="5" t="n">
        <v>2020</v>
      </c>
      <c r="B33" s="5" t="n">
        <v>10717</v>
      </c>
    </row>
    <row r="34" spans="1:2">
      <c r="A34" s="5" t="n">
        <v>2021</v>
      </c>
      <c r="B34" s="5" t="n">
        <v>9948</v>
      </c>
    </row>
    <row r="35" spans="1:2">
      <c r="A35" s="4" t="s">
        <v>555</v>
      </c>
      <c r="B35" s="5" t="n">
        <v>88481</v>
      </c>
    </row>
    <row r="36" spans="1:2">
      <c r="A36" s="4" t="s">
        <v>556</v>
      </c>
      <c r="B36" s="7" t="n">
        <v>1347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3" t="s">
        <v>558</v>
      </c>
    </row>
    <row r="3" spans="1:3">
      <c r="A3" s="4" t="s">
        <v>559</v>
      </c>
      <c r="B3" s="7" t="n">
        <v>-886</v>
      </c>
    </row>
    <row r="4" spans="1:3">
      <c r="A4" s="4" t="s">
        <v>560</v>
      </c>
      <c r="B4" s="5" t="n">
        <v>5120</v>
      </c>
      <c r="C4" s="7" t="n">
        <v>1970</v>
      </c>
    </row>
    <row r="5" spans="1:3">
      <c r="A5" s="4" t="s">
        <v>561</v>
      </c>
    </row>
    <row r="6" spans="1:3">
      <c r="A6" s="3" t="s">
        <v>558</v>
      </c>
    </row>
    <row r="7" spans="1:3">
      <c r="A7" s="4" t="s">
        <v>554</v>
      </c>
      <c r="B7" s="5" t="n">
        <v>38</v>
      </c>
    </row>
    <row r="8" spans="1:3">
      <c r="A8" s="5" t="n">
        <v>2018</v>
      </c>
      <c r="B8" s="5" t="n">
        <v>150</v>
      </c>
    </row>
    <row r="9" spans="1:3">
      <c r="A9" s="5" t="n">
        <v>2019</v>
      </c>
      <c r="B9" s="5" t="n">
        <v>150</v>
      </c>
    </row>
    <row r="10" spans="1:3">
      <c r="A10" s="5" t="n">
        <v>2020</v>
      </c>
      <c r="B10" s="5" t="n">
        <v>150</v>
      </c>
    </row>
    <row r="11" spans="1:3">
      <c r="A11" s="5" t="n">
        <v>2021</v>
      </c>
      <c r="B11" s="5" t="n">
        <v>150</v>
      </c>
    </row>
    <row r="12" spans="1:3">
      <c r="A12" s="4" t="s">
        <v>555</v>
      </c>
      <c r="B12" s="5" t="n">
        <v>1751</v>
      </c>
    </row>
    <row r="13" spans="1:3">
      <c r="A13" s="4" t="s">
        <v>556</v>
      </c>
      <c r="B13" s="5" t="n">
        <v>2389</v>
      </c>
    </row>
    <row r="14" spans="1:3">
      <c r="A14" s="4" t="s">
        <v>308</v>
      </c>
    </row>
    <row r="15" spans="1:3">
      <c r="A15" s="3" t="s">
        <v>558</v>
      </c>
    </row>
    <row r="16" spans="1:3">
      <c r="A16" s="4" t="s">
        <v>554</v>
      </c>
      <c r="B16" s="5" t="n">
        <v>244</v>
      </c>
    </row>
    <row r="17" spans="1:3">
      <c r="A17" s="5" t="n">
        <v>2018</v>
      </c>
      <c r="B17" s="5" t="n">
        <v>1059</v>
      </c>
    </row>
    <row r="18" spans="1:3">
      <c r="A18" s="5" t="n">
        <v>2019</v>
      </c>
      <c r="B18" s="5" t="n">
        <v>1048</v>
      </c>
    </row>
    <row r="19" spans="1:3">
      <c r="A19" s="5" t="n">
        <v>2020</v>
      </c>
      <c r="B19" s="5" t="n">
        <v>913</v>
      </c>
    </row>
    <row r="20" spans="1:3">
      <c r="A20" s="5" t="n">
        <v>2021</v>
      </c>
      <c r="B20" s="5" t="n">
        <v>353</v>
      </c>
    </row>
    <row r="21" spans="1:3">
      <c r="A21" s="4" t="s">
        <v>555</v>
      </c>
      <c r="B21" s="5" t="n">
        <v>0</v>
      </c>
    </row>
    <row r="22" spans="1:3">
      <c r="A22" s="4" t="s">
        <v>556</v>
      </c>
      <c r="B22" s="7" t="n">
        <v>36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62</v>
      </c>
      <c r="B1" s="2" t="s">
        <v>1</v>
      </c>
    </row>
    <row r="2" spans="1:2">
      <c r="B2" s="2" t="s">
        <v>563</v>
      </c>
    </row>
    <row r="3" spans="1:2">
      <c r="A3" s="3" t="s">
        <v>170</v>
      </c>
    </row>
    <row r="4" spans="1:2">
      <c r="A4" s="4" t="s">
        <v>564</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7</v>
      </c>
    </row>
    <row r="3" spans="1:3">
      <c r="A3" s="3" t="s">
        <v>98</v>
      </c>
    </row>
    <row r="4" spans="1:3">
      <c r="A4" s="4" t="s">
        <v>91</v>
      </c>
      <c r="B4" s="7" t="n">
        <v>15610</v>
      </c>
      <c r="C4" s="7" t="n">
        <v>6341</v>
      </c>
    </row>
    <row r="5" spans="1:3">
      <c r="A5" s="3" t="s">
        <v>99</v>
      </c>
    </row>
    <row r="6" spans="1:3">
      <c r="A6" s="4" t="s">
        <v>82</v>
      </c>
      <c r="B6" s="5" t="n">
        <v>21499</v>
      </c>
      <c r="C6" s="5" t="n">
        <v>19862</v>
      </c>
    </row>
    <row r="7" spans="1:3">
      <c r="A7" s="4" t="s">
        <v>100</v>
      </c>
      <c r="B7" s="5" t="n">
        <v>561</v>
      </c>
      <c r="C7" s="5" t="n">
        <v>538</v>
      </c>
    </row>
    <row r="8" spans="1:3">
      <c r="A8" s="4" t="s">
        <v>101</v>
      </c>
      <c r="B8" s="5" t="n">
        <v>5352</v>
      </c>
      <c r="C8" s="5" t="n">
        <v>2509</v>
      </c>
    </row>
    <row r="9" spans="1:3">
      <c r="A9" s="4" t="s">
        <v>79</v>
      </c>
      <c r="B9" s="5" t="n">
        <v>308</v>
      </c>
      <c r="C9" s="5" t="n">
        <v>-344</v>
      </c>
    </row>
    <row r="10" spans="1:3">
      <c r="A10" s="4" t="s">
        <v>80</v>
      </c>
      <c r="B10" s="5" t="n">
        <v>-1719</v>
      </c>
    </row>
    <row r="11" spans="1:3">
      <c r="A11" s="4" t="s">
        <v>38</v>
      </c>
      <c r="B11" s="5" t="n">
        <v>-10798</v>
      </c>
      <c r="C11" s="5" t="n">
        <v>776</v>
      </c>
    </row>
    <row r="12" spans="1:3">
      <c r="A12" s="4" t="s">
        <v>102</v>
      </c>
      <c r="C12" s="5" t="n">
        <v>-18</v>
      </c>
    </row>
    <row r="13" spans="1:3">
      <c r="A13" s="3" t="s">
        <v>103</v>
      </c>
    </row>
    <row r="14" spans="1:3">
      <c r="A14" s="4" t="s">
        <v>104</v>
      </c>
      <c r="B14" s="5" t="n">
        <v>-1419</v>
      </c>
      <c r="C14" s="5" t="n">
        <v>-973</v>
      </c>
    </row>
    <row r="15" spans="1:3">
      <c r="A15" s="4" t="s">
        <v>29</v>
      </c>
      <c r="B15" s="5" t="n">
        <v>2142</v>
      </c>
    </row>
    <row r="16" spans="1:3">
      <c r="A16" s="4" t="s">
        <v>30</v>
      </c>
      <c r="B16" s="5" t="n">
        <v>-2209</v>
      </c>
      <c r="C16" s="5" t="n">
        <v>-2916</v>
      </c>
    </row>
    <row r="17" spans="1:3">
      <c r="A17" s="4" t="s">
        <v>105</v>
      </c>
      <c r="B17" s="5" t="n">
        <v>-455</v>
      </c>
      <c r="C17" s="5" t="n">
        <v>-90</v>
      </c>
    </row>
    <row r="18" spans="1:3">
      <c r="A18" s="4" t="s">
        <v>35</v>
      </c>
      <c r="B18" s="5" t="n">
        <v>-559</v>
      </c>
      <c r="C18" s="5" t="n">
        <v>-270</v>
      </c>
    </row>
    <row r="19" spans="1:3">
      <c r="A19" s="4" t="s">
        <v>106</v>
      </c>
      <c r="B19" s="5" t="n">
        <v>5322</v>
      </c>
      <c r="C19" s="5" t="n">
        <v>1745</v>
      </c>
    </row>
    <row r="20" spans="1:3">
      <c r="A20" s="4" t="s">
        <v>44</v>
      </c>
      <c r="B20" s="5" t="n">
        <v>-2065</v>
      </c>
      <c r="C20" s="5" t="n">
        <v>-212</v>
      </c>
    </row>
    <row r="21" spans="1:3">
      <c r="A21" s="4" t="s">
        <v>107</v>
      </c>
      <c r="B21" s="5" t="n">
        <v>236</v>
      </c>
      <c r="C21" s="5" t="n">
        <v>856</v>
      </c>
    </row>
    <row r="22" spans="1:3">
      <c r="A22" s="4" t="s">
        <v>108</v>
      </c>
      <c r="B22" s="5" t="n">
        <v>31806</v>
      </c>
      <c r="C22" s="5" t="n">
        <v>27804</v>
      </c>
    </row>
    <row r="23" spans="1:3">
      <c r="A23" s="3" t="s">
        <v>109</v>
      </c>
    </row>
    <row r="24" spans="1:3">
      <c r="A24" s="4" t="s">
        <v>110</v>
      </c>
      <c r="B24" s="5" t="n">
        <v>-18383</v>
      </c>
      <c r="C24" s="5" t="n">
        <v>-24208</v>
      </c>
    </row>
    <row r="25" spans="1:3">
      <c r="A25" s="4" t="s">
        <v>111</v>
      </c>
      <c r="B25" s="5" t="n">
        <v>-2467</v>
      </c>
    </row>
    <row r="26" spans="1:3">
      <c r="A26" s="4" t="s">
        <v>112</v>
      </c>
      <c r="C26" s="5" t="n">
        <v>-41273</v>
      </c>
    </row>
    <row r="27" spans="1:3">
      <c r="A27" s="4" t="s">
        <v>113</v>
      </c>
      <c r="C27" s="5" t="n">
        <v>400</v>
      </c>
    </row>
    <row r="28" spans="1:3">
      <c r="A28" s="4" t="s">
        <v>114</v>
      </c>
      <c r="C28" s="5" t="n">
        <v>-107</v>
      </c>
    </row>
    <row r="29" spans="1:3">
      <c r="A29" s="4" t="s">
        <v>115</v>
      </c>
      <c r="B29" s="5" t="n">
        <v>-196</v>
      </c>
      <c r="C29" s="5" t="n">
        <v>-2083</v>
      </c>
    </row>
    <row r="30" spans="1:3">
      <c r="A30" s="4" t="s">
        <v>116</v>
      </c>
      <c r="B30" s="5" t="n">
        <v>-21046</v>
      </c>
      <c r="C30" s="5" t="n">
        <v>-67271</v>
      </c>
    </row>
    <row r="31" spans="1:3">
      <c r="A31" s="3" t="s">
        <v>117</v>
      </c>
    </row>
    <row r="32" spans="1:3">
      <c r="A32" s="4" t="s">
        <v>118</v>
      </c>
      <c r="B32" s="5" t="n">
        <v>-4000</v>
      </c>
    </row>
    <row r="33" spans="1:3">
      <c r="A33" s="4" t="s">
        <v>119</v>
      </c>
      <c r="B33" s="5" t="n">
        <v>1000</v>
      </c>
    </row>
    <row r="34" spans="1:3">
      <c r="A34" s="4" t="s">
        <v>120</v>
      </c>
      <c r="B34" s="5" t="n">
        <v>-9000</v>
      </c>
      <c r="C34" s="5" t="n">
        <v>-5500</v>
      </c>
    </row>
    <row r="35" spans="1:3">
      <c r="A35" s="4" t="s">
        <v>121</v>
      </c>
      <c r="C35" s="5" t="n">
        <v>40000</v>
      </c>
    </row>
    <row r="36" spans="1:3">
      <c r="A36" s="4" t="s">
        <v>122</v>
      </c>
      <c r="B36" s="5" t="n">
        <v>-3049</v>
      </c>
      <c r="C36" s="5" t="n">
        <v>-1539</v>
      </c>
    </row>
    <row r="37" spans="1:3">
      <c r="A37" s="4" t="s">
        <v>123</v>
      </c>
      <c r="B37" s="5" t="n">
        <v>742</v>
      </c>
      <c r="C37" s="5" t="n">
        <v>0</v>
      </c>
    </row>
    <row r="38" spans="1:3">
      <c r="A38" s="4" t="s">
        <v>124</v>
      </c>
      <c r="C38" s="5" t="n">
        <v>-23529</v>
      </c>
    </row>
    <row r="39" spans="1:3">
      <c r="A39" s="4" t="s">
        <v>125</v>
      </c>
      <c r="B39" s="5" t="n">
        <v>168</v>
      </c>
      <c r="C39" s="5" t="n">
        <v>1778</v>
      </c>
    </row>
    <row r="40" spans="1:3">
      <c r="A40" s="4" t="s">
        <v>126</v>
      </c>
      <c r="C40" s="5" t="n">
        <v>-500</v>
      </c>
    </row>
    <row r="41" spans="1:3">
      <c r="A41" s="4" t="s">
        <v>127</v>
      </c>
      <c r="B41" s="5" t="n">
        <v>-608</v>
      </c>
      <c r="C41" s="5" t="n">
        <v>-457</v>
      </c>
    </row>
    <row r="42" spans="1:3">
      <c r="A42" s="4" t="s">
        <v>128</v>
      </c>
      <c r="B42" s="5" t="n">
        <v>-14747</v>
      </c>
      <c r="C42" s="5" t="n">
        <v>10253</v>
      </c>
    </row>
    <row r="43" spans="1:3">
      <c r="A43" s="3" t="s">
        <v>27</v>
      </c>
    </row>
    <row r="44" spans="1:3">
      <c r="A44" s="4" t="s">
        <v>129</v>
      </c>
      <c r="B44" s="5" t="n">
        <v>-3987</v>
      </c>
      <c r="C44" s="5" t="n">
        <v>-29214</v>
      </c>
    </row>
    <row r="45" spans="1:3">
      <c r="A45" s="4" t="s">
        <v>130</v>
      </c>
      <c r="B45" s="5" t="n">
        <v>46898</v>
      </c>
      <c r="C45" s="5" t="n">
        <v>69177</v>
      </c>
    </row>
    <row r="46" spans="1:3">
      <c r="A46" s="4" t="s">
        <v>131</v>
      </c>
      <c r="B46" s="5" t="n">
        <v>42911</v>
      </c>
      <c r="C46" s="5" t="n">
        <v>39963</v>
      </c>
    </row>
    <row r="47" spans="1:3">
      <c r="A47" s="3" t="s">
        <v>132</v>
      </c>
    </row>
    <row r="48" spans="1:3">
      <c r="A48" s="4" t="s">
        <v>133</v>
      </c>
      <c r="B48" s="5" t="n">
        <v>5073</v>
      </c>
      <c r="C48" s="5" t="n">
        <v>4248</v>
      </c>
    </row>
    <row r="49" spans="1:3">
      <c r="A49" s="3" t="s">
        <v>134</v>
      </c>
    </row>
    <row r="50" spans="1:3">
      <c r="A50" s="4" t="s">
        <v>135</v>
      </c>
      <c r="B50" s="5" t="n">
        <v>4317</v>
      </c>
    </row>
    <row r="51" spans="1:3">
      <c r="A51" s="4" t="s">
        <v>136</v>
      </c>
      <c r="B51" s="5" t="n">
        <v>717</v>
      </c>
      <c r="C51" s="5" t="n">
        <v>345</v>
      </c>
    </row>
    <row r="52" spans="1:3">
      <c r="A52" s="4" t="s">
        <v>137</v>
      </c>
      <c r="B52" s="7" t="n">
        <v>3015</v>
      </c>
      <c r="C52" s="5" t="n">
        <v>2597</v>
      </c>
    </row>
    <row r="53" spans="1:3">
      <c r="A53" s="4" t="s">
        <v>138</v>
      </c>
      <c r="C53" s="7" t="n">
        <v>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65</v>
      </c>
      <c r="B1" s="2" t="s">
        <v>66</v>
      </c>
      <c r="D1" s="2" t="s">
        <v>1</v>
      </c>
    </row>
    <row r="2" spans="1:6">
      <c r="B2" s="2" t="s">
        <v>2</v>
      </c>
      <c r="C2" s="2" t="s">
        <v>67</v>
      </c>
      <c r="D2" s="2" t="s">
        <v>2</v>
      </c>
      <c r="E2" s="2" t="s">
        <v>67</v>
      </c>
      <c r="F2" s="2" t="s">
        <v>25</v>
      </c>
    </row>
    <row r="3" spans="1:6">
      <c r="A3" s="3" t="s">
        <v>566</v>
      </c>
    </row>
    <row r="4" spans="1:6">
      <c r="A4" s="4" t="s">
        <v>75</v>
      </c>
      <c r="B4" s="7" t="n">
        <v>108322</v>
      </c>
      <c r="C4" s="7" t="n">
        <v>104226</v>
      </c>
      <c r="D4" s="7" t="n">
        <v>325461</v>
      </c>
      <c r="E4" s="7" t="n">
        <v>297818</v>
      </c>
    </row>
    <row r="5" spans="1:6">
      <c r="A5" s="4" t="s">
        <v>567</v>
      </c>
      <c r="B5" s="5" t="n">
        <v>15073</v>
      </c>
      <c r="C5" s="5" t="n">
        <v>12555</v>
      </c>
      <c r="D5" s="5" t="n">
        <v>43645</v>
      </c>
      <c r="E5" s="5" t="n">
        <v>36404</v>
      </c>
    </row>
    <row r="6" spans="1:6">
      <c r="A6" s="4" t="s">
        <v>568</v>
      </c>
      <c r="B6" s="5" t="n">
        <v>-2975</v>
      </c>
      <c r="C6" s="5" t="n">
        <v>-139</v>
      </c>
      <c r="D6" s="5" t="n">
        <v>-5041</v>
      </c>
      <c r="E6" s="5" t="n">
        <v>-614</v>
      </c>
    </row>
    <row r="7" spans="1:6">
      <c r="A7" s="4" t="s">
        <v>101</v>
      </c>
      <c r="B7" s="5" t="n">
        <v>-1603</v>
      </c>
      <c r="C7" s="5" t="n">
        <v>-1654</v>
      </c>
      <c r="D7" s="5" t="n">
        <v>-5352</v>
      </c>
      <c r="E7" s="5" t="n">
        <v>-2509</v>
      </c>
    </row>
    <row r="8" spans="1:6">
      <c r="A8" s="4" t="s">
        <v>569</v>
      </c>
      <c r="B8" s="5" t="n">
        <v>-308</v>
      </c>
      <c r="C8" s="5" t="n">
        <v>344</v>
      </c>
      <c r="D8" s="5" t="n">
        <v>-308</v>
      </c>
      <c r="E8" s="5" t="n">
        <v>344</v>
      </c>
    </row>
    <row r="9" spans="1:6">
      <c r="A9" s="4" t="s">
        <v>80</v>
      </c>
      <c r="B9" s="5" t="n">
        <v>1719</v>
      </c>
      <c r="D9" s="5" t="n">
        <v>1719</v>
      </c>
    </row>
    <row r="10" spans="1:6">
      <c r="A10" s="4" t="s">
        <v>81</v>
      </c>
      <c r="B10" s="5" t="n">
        <v>-282</v>
      </c>
      <c r="C10" s="5" t="n">
        <v>-801</v>
      </c>
      <c r="D10" s="5" t="n">
        <v>-1128</v>
      </c>
      <c r="E10" s="5" t="n">
        <v>-1893</v>
      </c>
    </row>
    <row r="11" spans="1:6">
      <c r="A11" s="4" t="s">
        <v>570</v>
      </c>
      <c r="B11" s="5" t="n">
        <v>-1530</v>
      </c>
      <c r="D11" s="5" t="n">
        <v>-1585</v>
      </c>
    </row>
    <row r="12" spans="1:6">
      <c r="A12" s="4" t="s">
        <v>571</v>
      </c>
      <c r="B12" s="5" t="n">
        <v>-166</v>
      </c>
      <c r="D12" s="5" t="n">
        <v>-166</v>
      </c>
    </row>
    <row r="13" spans="1:6">
      <c r="A13" s="4" t="s">
        <v>82</v>
      </c>
      <c r="B13" s="5" t="n">
        <v>-7539</v>
      </c>
      <c r="C13" s="5" t="n">
        <v>-7223</v>
      </c>
      <c r="D13" s="5" t="n">
        <v>-21499</v>
      </c>
      <c r="E13" s="5" t="n">
        <v>-19862</v>
      </c>
    </row>
    <row r="14" spans="1:6">
      <c r="A14" s="4" t="s">
        <v>84</v>
      </c>
      <c r="B14" s="5" t="n">
        <v>2389</v>
      </c>
      <c r="C14" s="5" t="n">
        <v>3082</v>
      </c>
      <c r="D14" s="5" t="n">
        <v>10285</v>
      </c>
      <c r="E14" s="5" t="n">
        <v>11870</v>
      </c>
    </row>
    <row r="15" spans="1:6">
      <c r="A15" s="3" t="s">
        <v>85</v>
      </c>
    </row>
    <row r="16" spans="1:6">
      <c r="A16" s="4" t="s">
        <v>86</v>
      </c>
      <c r="B16" s="5" t="n">
        <v>-1885</v>
      </c>
      <c r="C16" s="5" t="n">
        <v>-1689</v>
      </c>
      <c r="D16" s="5" t="n">
        <v>-5568</v>
      </c>
      <c r="E16" s="5" t="n">
        <v>-4786</v>
      </c>
    </row>
    <row r="17" spans="1:6">
      <c r="A17" s="4" t="s">
        <v>87</v>
      </c>
      <c r="E17" s="5" t="n">
        <v>18</v>
      </c>
    </row>
    <row r="18" spans="1:6">
      <c r="A18" s="4" t="s">
        <v>88</v>
      </c>
      <c r="B18" s="5" t="n">
        <v>-1885</v>
      </c>
      <c r="C18" s="5" t="n">
        <v>-1689</v>
      </c>
      <c r="D18" s="5" t="n">
        <v>-5568</v>
      </c>
      <c r="E18" s="5" t="n">
        <v>-4768</v>
      </c>
    </row>
    <row r="19" spans="1:6">
      <c r="A19" s="4" t="s">
        <v>89</v>
      </c>
      <c r="B19" s="5" t="n">
        <v>504</v>
      </c>
      <c r="C19" s="5" t="n">
        <v>1393</v>
      </c>
      <c r="D19" s="5" t="n">
        <v>4717</v>
      </c>
      <c r="E19" s="5" t="n">
        <v>7102</v>
      </c>
    </row>
    <row r="20" spans="1:6">
      <c r="A20" s="4" t="s">
        <v>90</v>
      </c>
      <c r="B20" s="5" t="n">
        <v>8051</v>
      </c>
      <c r="C20" s="5" t="n">
        <v>-91</v>
      </c>
      <c r="D20" s="5" t="n">
        <v>10893</v>
      </c>
      <c r="E20" s="5" t="n">
        <v>-761</v>
      </c>
    </row>
    <row r="21" spans="1:6">
      <c r="A21" s="4" t="s">
        <v>91</v>
      </c>
      <c r="B21" s="5" t="n">
        <v>8555</v>
      </c>
      <c r="C21" s="5" t="n">
        <v>1302</v>
      </c>
      <c r="D21" s="5" t="n">
        <v>15610</v>
      </c>
      <c r="E21" s="5" t="n">
        <v>6341</v>
      </c>
    </row>
    <row r="22" spans="1:6">
      <c r="A22" s="4" t="s">
        <v>40</v>
      </c>
      <c r="B22" s="5" t="n">
        <v>435641</v>
      </c>
      <c r="D22" s="5" t="n">
        <v>435641</v>
      </c>
      <c r="F22" s="7" t="n">
        <v>419078</v>
      </c>
    </row>
    <row r="23" spans="1:6">
      <c r="A23" s="4" t="s">
        <v>572</v>
      </c>
    </row>
    <row r="24" spans="1:6">
      <c r="A24" s="3" t="s">
        <v>566</v>
      </c>
    </row>
    <row r="25" spans="1:6">
      <c r="A25" s="4" t="s">
        <v>75</v>
      </c>
      <c r="B25" s="5" t="n">
        <v>80746</v>
      </c>
      <c r="C25" s="5" t="n">
        <v>78253</v>
      </c>
      <c r="D25" s="5" t="n">
        <v>247192</v>
      </c>
      <c r="E25" s="5" t="n">
        <v>224602</v>
      </c>
    </row>
    <row r="26" spans="1:6">
      <c r="A26" s="4" t="s">
        <v>567</v>
      </c>
      <c r="B26" s="5" t="n">
        <v>11169</v>
      </c>
      <c r="C26" s="5" t="n">
        <v>10483</v>
      </c>
      <c r="D26" s="5" t="n">
        <v>37753</v>
      </c>
      <c r="E26" s="5" t="n">
        <v>32065</v>
      </c>
    </row>
    <row r="27" spans="1:6">
      <c r="A27" s="4" t="s">
        <v>569</v>
      </c>
      <c r="B27" s="5" t="n">
        <v>-272</v>
      </c>
      <c r="C27" s="5" t="n">
        <v>14</v>
      </c>
      <c r="D27" s="5" t="n">
        <v>-272</v>
      </c>
      <c r="E27" s="5" t="n">
        <v>14</v>
      </c>
    </row>
    <row r="28" spans="1:6">
      <c r="A28" s="4" t="s">
        <v>80</v>
      </c>
      <c r="B28" s="5" t="n">
        <v>1719</v>
      </c>
      <c r="D28" s="5" t="n">
        <v>1719</v>
      </c>
    </row>
    <row r="29" spans="1:6">
      <c r="A29" s="4" t="s">
        <v>81</v>
      </c>
      <c r="B29" s="5" t="n">
        <v>-121</v>
      </c>
      <c r="C29" s="5" t="n">
        <v>-666</v>
      </c>
      <c r="D29" s="5" t="n">
        <v>-730</v>
      </c>
      <c r="E29" s="5" t="n">
        <v>-1655</v>
      </c>
    </row>
    <row r="30" spans="1:6">
      <c r="A30" s="4" t="s">
        <v>82</v>
      </c>
      <c r="B30" s="5" t="n">
        <v>-4937</v>
      </c>
      <c r="C30" s="5" t="n">
        <v>-4871</v>
      </c>
      <c r="D30" s="5" t="n">
        <v>-14513</v>
      </c>
      <c r="E30" s="5" t="n">
        <v>-13166</v>
      </c>
    </row>
    <row r="31" spans="1:6">
      <c r="A31" s="4" t="s">
        <v>84</v>
      </c>
      <c r="B31" s="5" t="n">
        <v>7558</v>
      </c>
      <c r="C31" s="5" t="n">
        <v>4960</v>
      </c>
      <c r="D31" s="5" t="n">
        <v>23957</v>
      </c>
      <c r="E31" s="5" t="n">
        <v>17258</v>
      </c>
    </row>
    <row r="32" spans="1:6">
      <c r="A32" s="3" t="s">
        <v>85</v>
      </c>
    </row>
    <row r="33" spans="1:6">
      <c r="A33" s="4" t="s">
        <v>86</v>
      </c>
      <c r="B33" s="5" t="n">
        <v>-41</v>
      </c>
      <c r="C33" s="5" t="n">
        <v>-43</v>
      </c>
      <c r="D33" s="5" t="n">
        <v>-361</v>
      </c>
      <c r="E33" s="5" t="n">
        <v>-118</v>
      </c>
    </row>
    <row r="34" spans="1:6">
      <c r="A34" s="4" t="s">
        <v>88</v>
      </c>
      <c r="B34" s="5" t="n">
        <v>-41</v>
      </c>
      <c r="C34" s="5" t="n">
        <v>-43</v>
      </c>
      <c r="D34" s="5" t="n">
        <v>-361</v>
      </c>
      <c r="E34" s="5" t="n">
        <v>-118</v>
      </c>
    </row>
    <row r="35" spans="1:6">
      <c r="A35" s="4" t="s">
        <v>89</v>
      </c>
      <c r="B35" s="5" t="n">
        <v>7517</v>
      </c>
      <c r="C35" s="5" t="n">
        <v>4917</v>
      </c>
      <c r="D35" s="5" t="n">
        <v>23596</v>
      </c>
      <c r="E35" s="5" t="n">
        <v>17140</v>
      </c>
    </row>
    <row r="36" spans="1:6">
      <c r="A36" s="4" t="s">
        <v>90</v>
      </c>
      <c r="C36" s="5" t="n">
        <v>-60</v>
      </c>
      <c r="E36" s="5" t="n">
        <v>-60</v>
      </c>
    </row>
    <row r="37" spans="1:6">
      <c r="A37" s="4" t="s">
        <v>91</v>
      </c>
      <c r="B37" s="5" t="n">
        <v>7517</v>
      </c>
      <c r="C37" s="5" t="n">
        <v>4857</v>
      </c>
      <c r="D37" s="5" t="n">
        <v>23596</v>
      </c>
      <c r="E37" s="5" t="n">
        <v>17080</v>
      </c>
    </row>
    <row r="38" spans="1:6">
      <c r="A38" s="4" t="s">
        <v>40</v>
      </c>
      <c r="B38" s="5" t="n">
        <v>298734</v>
      </c>
      <c r="D38" s="5" t="n">
        <v>298734</v>
      </c>
      <c r="F38" s="5" t="n">
        <v>294822</v>
      </c>
    </row>
    <row r="39" spans="1:6">
      <c r="A39" s="4" t="s">
        <v>573</v>
      </c>
    </row>
    <row r="40" spans="1:6">
      <c r="A40" s="3" t="s">
        <v>566</v>
      </c>
    </row>
    <row r="41" spans="1:6">
      <c r="A41" s="4" t="s">
        <v>75</v>
      </c>
      <c r="B41" s="5" t="n">
        <v>27484</v>
      </c>
      <c r="C41" s="5" t="n">
        <v>25909</v>
      </c>
      <c r="D41" s="5" t="n">
        <v>78002</v>
      </c>
      <c r="E41" s="5" t="n">
        <v>73031</v>
      </c>
    </row>
    <row r="42" spans="1:6">
      <c r="A42" s="4" t="s">
        <v>567</v>
      </c>
      <c r="B42" s="5" t="n">
        <v>8928</v>
      </c>
      <c r="C42" s="5" t="n">
        <v>6511</v>
      </c>
      <c r="D42" s="5" t="n">
        <v>22164</v>
      </c>
      <c r="E42" s="5" t="n">
        <v>18118</v>
      </c>
    </row>
    <row r="43" spans="1:6">
      <c r="A43" s="4" t="s">
        <v>569</v>
      </c>
      <c r="B43" s="5" t="n">
        <v>-35</v>
      </c>
      <c r="D43" s="5" t="n">
        <v>-35</v>
      </c>
    </row>
    <row r="44" spans="1:6">
      <c r="A44" s="4" t="s">
        <v>82</v>
      </c>
      <c r="B44" s="5" t="n">
        <v>-2202</v>
      </c>
      <c r="C44" s="5" t="n">
        <v>-2034</v>
      </c>
      <c r="D44" s="5" t="n">
        <v>-5798</v>
      </c>
      <c r="E44" s="5" t="n">
        <v>-5720</v>
      </c>
    </row>
    <row r="45" spans="1:6">
      <c r="A45" s="4" t="s">
        <v>84</v>
      </c>
      <c r="B45" s="5" t="n">
        <v>6691</v>
      </c>
      <c r="C45" s="5" t="n">
        <v>4477</v>
      </c>
      <c r="D45" s="5" t="n">
        <v>16331</v>
      </c>
      <c r="E45" s="5" t="n">
        <v>12398</v>
      </c>
    </row>
    <row r="46" spans="1:6">
      <c r="A46" s="3" t="s">
        <v>85</v>
      </c>
    </row>
    <row r="47" spans="1:6">
      <c r="A47" s="4" t="s">
        <v>86</v>
      </c>
      <c r="B47" s="5" t="n">
        <v>-5</v>
      </c>
      <c r="C47" s="5" t="n">
        <v>-3</v>
      </c>
      <c r="D47" s="5" t="n">
        <v>34</v>
      </c>
      <c r="E47" s="5" t="n">
        <v>-4</v>
      </c>
    </row>
    <row r="48" spans="1:6">
      <c r="A48" s="4" t="s">
        <v>88</v>
      </c>
      <c r="B48" s="5" t="n">
        <v>-5</v>
      </c>
      <c r="C48" s="5" t="n">
        <v>-3</v>
      </c>
      <c r="D48" s="5" t="n">
        <v>34</v>
      </c>
      <c r="E48" s="5" t="n">
        <v>-4</v>
      </c>
    </row>
    <row r="49" spans="1:6">
      <c r="A49" s="4" t="s">
        <v>89</v>
      </c>
      <c r="B49" s="5" t="n">
        <v>6686</v>
      </c>
      <c r="C49" s="5" t="n">
        <v>4474</v>
      </c>
      <c r="D49" s="5" t="n">
        <v>16365</v>
      </c>
      <c r="E49" s="5" t="n">
        <v>12394</v>
      </c>
    </row>
    <row r="50" spans="1:6">
      <c r="A50" s="4" t="s">
        <v>91</v>
      </c>
      <c r="B50" s="5" t="n">
        <v>6686</v>
      </c>
      <c r="C50" s="5" t="n">
        <v>4474</v>
      </c>
      <c r="D50" s="5" t="n">
        <v>16365</v>
      </c>
      <c r="E50" s="5" t="n">
        <v>12394</v>
      </c>
    </row>
    <row r="51" spans="1:6">
      <c r="A51" s="4" t="s">
        <v>40</v>
      </c>
      <c r="B51" s="5" t="n">
        <v>109352</v>
      </c>
      <c r="D51" s="5" t="n">
        <v>109352</v>
      </c>
      <c r="F51" s="5" t="n">
        <v>108418</v>
      </c>
    </row>
    <row r="52" spans="1:6">
      <c r="A52" s="4" t="s">
        <v>574</v>
      </c>
    </row>
    <row r="53" spans="1:6">
      <c r="A53" s="3" t="s">
        <v>566</v>
      </c>
    </row>
    <row r="54" spans="1:6">
      <c r="A54" s="4" t="s">
        <v>75</v>
      </c>
      <c r="B54" s="5" t="n">
        <v>92</v>
      </c>
      <c r="C54" s="5" t="n">
        <v>64</v>
      </c>
      <c r="D54" s="5" t="n">
        <v>267</v>
      </c>
      <c r="E54" s="5" t="n">
        <v>185</v>
      </c>
    </row>
    <row r="55" spans="1:6">
      <c r="A55" s="4" t="s">
        <v>567</v>
      </c>
      <c r="B55" s="5" t="n">
        <v>-5024</v>
      </c>
      <c r="C55" s="5" t="n">
        <v>-4439</v>
      </c>
      <c r="D55" s="5" t="n">
        <v>-16272</v>
      </c>
      <c r="E55" s="5" t="n">
        <v>-13779</v>
      </c>
    </row>
    <row r="56" spans="1:6">
      <c r="A56" s="4" t="s">
        <v>568</v>
      </c>
      <c r="B56" s="5" t="n">
        <v>-2975</v>
      </c>
      <c r="C56" s="5" t="n">
        <v>-139</v>
      </c>
      <c r="D56" s="5" t="n">
        <v>-5041</v>
      </c>
      <c r="E56" s="5" t="n">
        <v>-614</v>
      </c>
    </row>
    <row r="57" spans="1:6">
      <c r="A57" s="4" t="s">
        <v>101</v>
      </c>
      <c r="B57" s="5" t="n">
        <v>-1603</v>
      </c>
      <c r="C57" s="5" t="n">
        <v>-1654</v>
      </c>
      <c r="D57" s="5" t="n">
        <v>-5352</v>
      </c>
      <c r="E57" s="5" t="n">
        <v>-2509</v>
      </c>
    </row>
    <row r="58" spans="1:6">
      <c r="A58" s="4" t="s">
        <v>569</v>
      </c>
      <c r="B58" s="5" t="n">
        <v>-1</v>
      </c>
      <c r="C58" s="5" t="n">
        <v>330</v>
      </c>
      <c r="D58" s="5" t="n">
        <v>-1</v>
      </c>
      <c r="E58" s="5" t="n">
        <v>330</v>
      </c>
    </row>
    <row r="59" spans="1:6">
      <c r="A59" s="4" t="s">
        <v>81</v>
      </c>
      <c r="B59" s="5" t="n">
        <v>-161</v>
      </c>
      <c r="C59" s="5" t="n">
        <v>-135</v>
      </c>
      <c r="D59" s="5" t="n">
        <v>-398</v>
      </c>
      <c r="E59" s="5" t="n">
        <v>-238</v>
      </c>
    </row>
    <row r="60" spans="1:6">
      <c r="A60" s="4" t="s">
        <v>570</v>
      </c>
      <c r="B60" s="5" t="n">
        <v>-1530</v>
      </c>
      <c r="D60" s="5" t="n">
        <v>-1585</v>
      </c>
    </row>
    <row r="61" spans="1:6">
      <c r="A61" s="4" t="s">
        <v>571</v>
      </c>
      <c r="B61" s="5" t="n">
        <v>-166</v>
      </c>
      <c r="D61" s="5" t="n">
        <v>-166</v>
      </c>
    </row>
    <row r="62" spans="1:6">
      <c r="A62" s="4" t="s">
        <v>82</v>
      </c>
      <c r="B62" s="5" t="n">
        <v>-400</v>
      </c>
      <c r="C62" s="5" t="n">
        <v>-318</v>
      </c>
      <c r="D62" s="5" t="n">
        <v>-1188</v>
      </c>
      <c r="E62" s="5" t="n">
        <v>-976</v>
      </c>
    </row>
    <row r="63" spans="1:6">
      <c r="A63" s="4" t="s">
        <v>84</v>
      </c>
      <c r="B63" s="5" t="n">
        <v>-11860</v>
      </c>
      <c r="C63" s="5" t="n">
        <v>-6355</v>
      </c>
      <c r="D63" s="5" t="n">
        <v>-30003</v>
      </c>
      <c r="E63" s="5" t="n">
        <v>-17786</v>
      </c>
    </row>
    <row r="64" spans="1:6">
      <c r="A64" s="3" t="s">
        <v>85</v>
      </c>
    </row>
    <row r="65" spans="1:6">
      <c r="A65" s="4" t="s">
        <v>86</v>
      </c>
      <c r="B65" s="5" t="n">
        <v>-1839</v>
      </c>
      <c r="C65" s="5" t="n">
        <v>-1643</v>
      </c>
      <c r="D65" s="5" t="n">
        <v>-5241</v>
      </c>
      <c r="E65" s="5" t="n">
        <v>-4664</v>
      </c>
    </row>
    <row r="66" spans="1:6">
      <c r="A66" s="4" t="s">
        <v>87</v>
      </c>
      <c r="E66" s="5" t="n">
        <v>18</v>
      </c>
    </row>
    <row r="67" spans="1:6">
      <c r="A67" s="4" t="s">
        <v>88</v>
      </c>
      <c r="B67" s="5" t="n">
        <v>-1839</v>
      </c>
      <c r="C67" s="5" t="n">
        <v>-1643</v>
      </c>
      <c r="D67" s="5" t="n">
        <v>-5241</v>
      </c>
      <c r="E67" s="5" t="n">
        <v>-4646</v>
      </c>
    </row>
    <row r="68" spans="1:6">
      <c r="A68" s="4" t="s">
        <v>89</v>
      </c>
      <c r="B68" s="5" t="n">
        <v>-13699</v>
      </c>
      <c r="C68" s="5" t="n">
        <v>-7998</v>
      </c>
      <c r="D68" s="5" t="n">
        <v>-35244</v>
      </c>
      <c r="E68" s="5" t="n">
        <v>-22432</v>
      </c>
    </row>
    <row r="69" spans="1:6">
      <c r="A69" s="4" t="s">
        <v>90</v>
      </c>
      <c r="B69" s="5" t="n">
        <v>8051</v>
      </c>
      <c r="C69" s="5" t="n">
        <v>-31</v>
      </c>
      <c r="D69" s="5" t="n">
        <v>10893</v>
      </c>
      <c r="E69" s="5" t="n">
        <v>-701</v>
      </c>
    </row>
    <row r="70" spans="1:6">
      <c r="A70" s="4" t="s">
        <v>91</v>
      </c>
      <c r="B70" s="5" t="n">
        <v>-5648</v>
      </c>
      <c r="C70" s="7" t="n">
        <v>-8029</v>
      </c>
      <c r="D70" s="5" t="n">
        <v>-24351</v>
      </c>
      <c r="E70" s="7" t="n">
        <v>-23133</v>
      </c>
    </row>
    <row r="71" spans="1:6">
      <c r="A71" s="4" t="s">
        <v>40</v>
      </c>
      <c r="B71" s="5" t="n">
        <v>80953</v>
      </c>
      <c r="D71" s="5" t="n">
        <v>80953</v>
      </c>
      <c r="F71" s="5" t="n">
        <v>69236</v>
      </c>
    </row>
    <row r="72" spans="1:6">
      <c r="A72" s="4" t="s">
        <v>575</v>
      </c>
    </row>
    <row r="73" spans="1:6">
      <c r="A73" s="3" t="s">
        <v>85</v>
      </c>
    </row>
    <row r="74" spans="1:6">
      <c r="A74" s="4" t="s">
        <v>40</v>
      </c>
      <c r="B74" s="7" t="n">
        <v>-53398</v>
      </c>
      <c r="D74" s="7" t="n">
        <v>-53398</v>
      </c>
      <c r="F74" s="7" t="n">
        <v>-533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76</v>
      </c>
      <c r="B1" s="2" t="s">
        <v>66</v>
      </c>
      <c r="D1" s="2" t="s">
        <v>1</v>
      </c>
    </row>
    <row r="2" spans="1:5">
      <c r="B2" s="2" t="s">
        <v>2</v>
      </c>
      <c r="C2" s="2" t="s">
        <v>67</v>
      </c>
      <c r="D2" s="2" t="s">
        <v>2</v>
      </c>
      <c r="E2" s="2" t="s">
        <v>67</v>
      </c>
    </row>
    <row r="3" spans="1:5">
      <c r="A3" s="3" t="s">
        <v>577</v>
      </c>
    </row>
    <row r="4" spans="1:5">
      <c r="A4" s="4" t="s">
        <v>436</v>
      </c>
      <c r="D4" s="5" t="n">
        <v>977570</v>
      </c>
      <c r="E4" s="5" t="n">
        <v>1128070</v>
      </c>
    </row>
    <row r="5" spans="1:5">
      <c r="A5" s="4" t="s">
        <v>578</v>
      </c>
      <c r="D5" s="8" t="n">
        <v>7.36</v>
      </c>
      <c r="E5" s="8" t="n">
        <v>5.73</v>
      </c>
    </row>
    <row r="6" spans="1:5">
      <c r="A6" s="4" t="s">
        <v>75</v>
      </c>
      <c r="B6" s="7" t="n">
        <v>92215000</v>
      </c>
      <c r="C6" s="7" t="n">
        <v>89157000</v>
      </c>
      <c r="D6" s="7" t="n">
        <v>278386000</v>
      </c>
      <c r="E6" s="7" t="n">
        <v>255966000</v>
      </c>
    </row>
    <row r="7" spans="1:5">
      <c r="A7" s="4" t="s">
        <v>524</v>
      </c>
      <c r="B7" s="5" t="n">
        <v>65364000</v>
      </c>
      <c r="C7" s="5" t="n">
        <v>65261000</v>
      </c>
      <c r="D7" s="7" t="n">
        <v>197175000</v>
      </c>
      <c r="E7" s="5" t="n">
        <v>184293000</v>
      </c>
    </row>
    <row r="8" spans="1:5">
      <c r="A8" s="4" t="s">
        <v>540</v>
      </c>
    </row>
    <row r="9" spans="1:5">
      <c r="A9" s="3" t="s">
        <v>577</v>
      </c>
    </row>
    <row r="10" spans="1:5">
      <c r="A10" s="4" t="s">
        <v>579</v>
      </c>
      <c r="D10" s="4" t="s">
        <v>292</v>
      </c>
    </row>
    <row r="11" spans="1:5">
      <c r="A11" s="4" t="s">
        <v>544</v>
      </c>
    </row>
    <row r="12" spans="1:5">
      <c r="A12" s="3" t="s">
        <v>577</v>
      </c>
    </row>
    <row r="13" spans="1:5">
      <c r="A13" s="4" t="s">
        <v>579</v>
      </c>
      <c r="D13" s="4" t="s">
        <v>252</v>
      </c>
    </row>
    <row r="14" spans="1:5">
      <c r="A14" s="4" t="s">
        <v>530</v>
      </c>
    </row>
    <row r="15" spans="1:5">
      <c r="A15" s="3" t="s">
        <v>577</v>
      </c>
    </row>
    <row r="16" spans="1:5">
      <c r="A16" s="4" t="s">
        <v>580</v>
      </c>
      <c r="D16" s="7" t="n">
        <v>100000</v>
      </c>
    </row>
    <row r="17" spans="1:5">
      <c r="A17" s="4" t="s">
        <v>581</v>
      </c>
    </row>
    <row r="18" spans="1:5">
      <c r="A18" s="3" t="s">
        <v>577</v>
      </c>
    </row>
    <row r="19" spans="1:5">
      <c r="A19" s="4" t="s">
        <v>580</v>
      </c>
      <c r="B19" s="5" t="n">
        <v>100000</v>
      </c>
      <c r="C19" s="5" t="n">
        <v>100000</v>
      </c>
      <c r="E19" s="5" t="n">
        <v>100000</v>
      </c>
    </row>
    <row r="20" spans="1:5">
      <c r="A20" s="4" t="s">
        <v>582</v>
      </c>
      <c r="B20" s="7" t="n">
        <v>0</v>
      </c>
      <c r="D20" s="5" t="n">
        <v>0</v>
      </c>
    </row>
    <row r="21" spans="1:5">
      <c r="A21" s="4" t="s">
        <v>583</v>
      </c>
    </row>
    <row r="22" spans="1:5">
      <c r="A22" s="3" t="s">
        <v>577</v>
      </c>
    </row>
    <row r="23" spans="1:5">
      <c r="A23" s="4" t="s">
        <v>584</v>
      </c>
      <c r="D23" s="7" t="n">
        <v>267000</v>
      </c>
    </row>
    <row r="24" spans="1:5">
      <c r="A24" s="4" t="s">
        <v>585</v>
      </c>
      <c r="B24" s="4" t="s">
        <v>407</v>
      </c>
      <c r="D24" s="4" t="s">
        <v>407</v>
      </c>
    </row>
    <row r="25" spans="1:5">
      <c r="A25" s="4" t="s">
        <v>436</v>
      </c>
      <c r="D25" s="5" t="n">
        <v>75000</v>
      </c>
    </row>
    <row r="26" spans="1:5">
      <c r="A26" s="4" t="s">
        <v>578</v>
      </c>
      <c r="D26" s="8" t="n">
        <v>13.5</v>
      </c>
    </row>
    <row r="27" spans="1:5">
      <c r="A27" s="4" t="s">
        <v>586</v>
      </c>
      <c r="D27" s="4" t="s">
        <v>298</v>
      </c>
    </row>
    <row r="28" spans="1:5">
      <c r="A28" s="4" t="s">
        <v>587</v>
      </c>
    </row>
    <row r="29" spans="1:5">
      <c r="A29" s="3" t="s">
        <v>577</v>
      </c>
    </row>
    <row r="30" spans="1:5">
      <c r="A30" s="4" t="s">
        <v>582</v>
      </c>
      <c r="B30" s="7" t="n">
        <v>0</v>
      </c>
      <c r="D30" s="7" t="n">
        <v>0</v>
      </c>
    </row>
    <row r="31" spans="1:5">
      <c r="A31" s="4" t="s">
        <v>75</v>
      </c>
      <c r="B31" s="5" t="n">
        <v>300000</v>
      </c>
      <c r="C31" s="5" t="n">
        <v>300000</v>
      </c>
      <c r="D31" s="5" t="n">
        <v>900000</v>
      </c>
      <c r="E31" s="5" t="n">
        <v>600000</v>
      </c>
    </row>
    <row r="32" spans="1:5">
      <c r="A32" s="4" t="s">
        <v>524</v>
      </c>
      <c r="B32" s="5" t="n">
        <v>300000</v>
      </c>
      <c r="C32" s="5" t="n">
        <v>200000</v>
      </c>
      <c r="D32" s="5" t="n">
        <v>800000</v>
      </c>
      <c r="E32" s="5" t="n">
        <v>500000</v>
      </c>
    </row>
    <row r="33" spans="1:5">
      <c r="A33" s="4" t="s">
        <v>588</v>
      </c>
    </row>
    <row r="34" spans="1:5">
      <c r="A34" s="3" t="s">
        <v>577</v>
      </c>
    </row>
    <row r="35" spans="1:5">
      <c r="A35" s="4" t="s">
        <v>589</v>
      </c>
      <c r="B35" s="5" t="n">
        <v>0</v>
      </c>
      <c r="D35" s="5" t="n">
        <v>0</v>
      </c>
    </row>
    <row r="36" spans="1:5">
      <c r="A36" s="4" t="s">
        <v>590</v>
      </c>
    </row>
    <row r="37" spans="1:5">
      <c r="A37" s="3" t="s">
        <v>577</v>
      </c>
    </row>
    <row r="38" spans="1:5">
      <c r="A38" s="4" t="s">
        <v>75</v>
      </c>
      <c r="C38" s="5" t="n">
        <v>300000</v>
      </c>
      <c r="E38" s="5" t="n">
        <v>1100000</v>
      </c>
    </row>
    <row r="39" spans="1:5">
      <c r="A39" s="4" t="s">
        <v>524</v>
      </c>
      <c r="C39" s="5" t="n">
        <v>200000</v>
      </c>
      <c r="E39" s="5" t="n">
        <v>1000000</v>
      </c>
    </row>
    <row r="40" spans="1:5">
      <c r="A40" s="4" t="s">
        <v>591</v>
      </c>
    </row>
    <row r="41" spans="1:5">
      <c r="A41" s="3" t="s">
        <v>577</v>
      </c>
    </row>
    <row r="42" spans="1:5">
      <c r="A42" s="4" t="s">
        <v>75</v>
      </c>
      <c r="E42" s="5" t="n">
        <v>100000</v>
      </c>
    </row>
    <row r="43" spans="1:5">
      <c r="A43" s="4" t="s">
        <v>524</v>
      </c>
      <c r="E43" s="5" t="n">
        <v>100000</v>
      </c>
    </row>
    <row r="44" spans="1:5">
      <c r="A44" s="4" t="s">
        <v>592</v>
      </c>
    </row>
    <row r="45" spans="1:5">
      <c r="A45" s="3" t="s">
        <v>577</v>
      </c>
    </row>
    <row r="46" spans="1:5">
      <c r="A46" s="4" t="s">
        <v>582</v>
      </c>
      <c r="B46" s="5" t="n">
        <v>0</v>
      </c>
      <c r="D46" s="5" t="n">
        <v>0</v>
      </c>
    </row>
    <row r="47" spans="1:5">
      <c r="A47" s="4" t="s">
        <v>593</v>
      </c>
      <c r="D47" s="5" t="n">
        <v>200000</v>
      </c>
    </row>
    <row r="48" spans="1:5">
      <c r="A48" s="4" t="s">
        <v>594</v>
      </c>
    </row>
    <row r="49" spans="1:5">
      <c r="A49" s="3" t="s">
        <v>577</v>
      </c>
    </row>
    <row r="50" spans="1:5">
      <c r="A50" s="4" t="s">
        <v>595</v>
      </c>
      <c r="B50" s="5" t="n">
        <v>100000</v>
      </c>
      <c r="C50" s="5" t="n">
        <v>100000</v>
      </c>
      <c r="D50" s="5" t="n">
        <v>200000</v>
      </c>
      <c r="E50" s="5" t="n">
        <v>200000</v>
      </c>
    </row>
    <row r="51" spans="1:5">
      <c r="A51" s="4" t="s">
        <v>596</v>
      </c>
    </row>
    <row r="52" spans="1:5">
      <c r="A52" s="3" t="s">
        <v>577</v>
      </c>
    </row>
    <row r="53" spans="1:5">
      <c r="A53" s="4" t="s">
        <v>595</v>
      </c>
      <c r="E53" s="5" t="n">
        <v>100000</v>
      </c>
    </row>
    <row r="54" spans="1:5">
      <c r="A54" s="4" t="s">
        <v>597</v>
      </c>
      <c r="D54" s="7" t="n">
        <v>140000</v>
      </c>
    </row>
    <row r="55" spans="1:5">
      <c r="A55" s="4" t="s">
        <v>598</v>
      </c>
    </row>
    <row r="56" spans="1:5">
      <c r="A56" s="3" t="s">
        <v>577</v>
      </c>
    </row>
    <row r="57" spans="1:5">
      <c r="A57" s="4" t="s">
        <v>579</v>
      </c>
      <c r="D57" s="4" t="s">
        <v>454</v>
      </c>
    </row>
    <row r="58" spans="1:5">
      <c r="A58" s="4" t="s">
        <v>599</v>
      </c>
    </row>
    <row r="59" spans="1:5">
      <c r="A59" s="3" t="s">
        <v>577</v>
      </c>
    </row>
    <row r="60" spans="1:5">
      <c r="A60" s="4" t="s">
        <v>600</v>
      </c>
      <c r="D60" s="4" t="s">
        <v>601</v>
      </c>
    </row>
    <row r="61" spans="1:5">
      <c r="A61" s="4" t="s">
        <v>602</v>
      </c>
    </row>
    <row r="62" spans="1:5">
      <c r="A62" s="3" t="s">
        <v>577</v>
      </c>
    </row>
    <row r="63" spans="1:5">
      <c r="A63" s="4" t="s">
        <v>600</v>
      </c>
      <c r="D63" s="4" t="s">
        <v>603</v>
      </c>
    </row>
    <row r="64" spans="1:5">
      <c r="A64" s="4" t="s">
        <v>604</v>
      </c>
    </row>
    <row r="65" spans="1:5">
      <c r="A65" s="3" t="s">
        <v>577</v>
      </c>
    </row>
    <row r="66" spans="1:5">
      <c r="A66" s="4" t="s">
        <v>600</v>
      </c>
      <c r="D66" s="4" t="s">
        <v>385</v>
      </c>
    </row>
    <row r="67" spans="1:5">
      <c r="A67" s="4" t="s">
        <v>605</v>
      </c>
    </row>
    <row r="68" spans="1:5">
      <c r="A68" s="3" t="s">
        <v>577</v>
      </c>
    </row>
    <row r="69" spans="1:5">
      <c r="A69" s="4" t="s">
        <v>606</v>
      </c>
      <c r="D69" s="4" t="s">
        <v>607</v>
      </c>
    </row>
    <row r="70" spans="1:5">
      <c r="A70" s="4" t="s">
        <v>608</v>
      </c>
    </row>
    <row r="71" spans="1:5">
      <c r="A71" s="3" t="s">
        <v>577</v>
      </c>
    </row>
    <row r="72" spans="1:5">
      <c r="A72" s="4" t="s">
        <v>584</v>
      </c>
      <c r="B72" s="5" t="n">
        <v>300000</v>
      </c>
      <c r="C72" s="5" t="n">
        <v>300000</v>
      </c>
      <c r="D72" s="7" t="n">
        <v>900000</v>
      </c>
      <c r="E72" s="5" t="n">
        <v>800000</v>
      </c>
    </row>
    <row r="73" spans="1:5">
      <c r="A73" s="4" t="s">
        <v>609</v>
      </c>
      <c r="B73" s="5" t="n">
        <v>0</v>
      </c>
      <c r="D73" s="5" t="n">
        <v>0</v>
      </c>
    </row>
    <row r="74" spans="1:5">
      <c r="A74" s="4" t="s">
        <v>610</v>
      </c>
    </row>
    <row r="75" spans="1:5">
      <c r="A75" s="3" t="s">
        <v>577</v>
      </c>
    </row>
    <row r="76" spans="1:5">
      <c r="A76" s="4" t="s">
        <v>584</v>
      </c>
      <c r="B76" s="5" t="n">
        <v>200000</v>
      </c>
      <c r="C76" s="5" t="n">
        <v>300000</v>
      </c>
      <c r="D76" s="5" t="n">
        <v>700000</v>
      </c>
      <c r="E76" s="5" t="n">
        <v>1000000</v>
      </c>
    </row>
    <row r="77" spans="1:5">
      <c r="A77" s="4" t="s">
        <v>609</v>
      </c>
      <c r="B77" s="5" t="n">
        <v>0</v>
      </c>
      <c r="D77" s="5" t="n">
        <v>0</v>
      </c>
    </row>
    <row r="78" spans="1:5">
      <c r="A78" s="4" t="s">
        <v>611</v>
      </c>
    </row>
    <row r="79" spans="1:5">
      <c r="A79" s="3" t="s">
        <v>577</v>
      </c>
    </row>
    <row r="80" spans="1:5">
      <c r="A80" s="4" t="s">
        <v>612</v>
      </c>
      <c r="B80" s="7" t="n">
        <v>0</v>
      </c>
    </row>
    <row r="81" spans="1:5">
      <c r="A81" s="4" t="s">
        <v>613</v>
      </c>
    </row>
    <row r="82" spans="1:5">
      <c r="A82" s="3" t="s">
        <v>577</v>
      </c>
    </row>
    <row r="83" spans="1:5">
      <c r="A83" s="4" t="s">
        <v>612</v>
      </c>
      <c r="C83" s="7" t="n">
        <v>100000</v>
      </c>
      <c r="D83" s="5" t="n">
        <v>100000</v>
      </c>
      <c r="E83" s="7" t="n">
        <v>100000</v>
      </c>
    </row>
    <row r="84" spans="1:5">
      <c r="A84" s="4" t="s">
        <v>614</v>
      </c>
    </row>
    <row r="85" spans="1:5">
      <c r="A85" s="3" t="s">
        <v>577</v>
      </c>
    </row>
    <row r="86" spans="1:5">
      <c r="A86" s="4" t="s">
        <v>584</v>
      </c>
      <c r="D86" s="7" t="n">
        <v>375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6:06:15Z</dcterms:created>
  <dcterms:modified xmlns:dcterms="http://purl.org/dc/terms/" xmlns:xsi="http://www.w3.org/2001/XMLSchema-instance" xsi:type="dcterms:W3CDTF">2017-11-09T06:06:15Z</dcterms:modified>
</cp:coreProperties>
</file>